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TATEMENTS OF ASSETS AND LIABIL" sheetId="2" state="visible" r:id="rId2"/>
    <sheet xmlns:r="http://schemas.openxmlformats.org/officeDocument/2006/relationships" name="STATEMENTS OF ASSETS AND LIAB_2" sheetId="3" state="visible" r:id="rId3"/>
    <sheet xmlns:r="http://schemas.openxmlformats.org/officeDocument/2006/relationships" name="STATEMENTS OF OPERATIONS (UNAUD" sheetId="4" state="visible" r:id="rId4"/>
    <sheet xmlns:r="http://schemas.openxmlformats.org/officeDocument/2006/relationships" name="STATEMENTS OF CHANGES IN NET AS" sheetId="5" state="visible" r:id="rId5"/>
    <sheet xmlns:r="http://schemas.openxmlformats.org/officeDocument/2006/relationships" name="STATEMENTS OF CASH FLOWS (UNAUD" sheetId="6" state="visible" r:id="rId6"/>
    <sheet xmlns:r="http://schemas.openxmlformats.org/officeDocument/2006/relationships" name="Principal Business and Organiza" sheetId="7" state="visible" r:id="rId7"/>
    <sheet xmlns:r="http://schemas.openxmlformats.org/officeDocument/2006/relationships" name="Significant Accounting Policies" sheetId="8" state="visible" r:id="rId8"/>
    <sheet xmlns:r="http://schemas.openxmlformats.org/officeDocument/2006/relationships" name="Investments" sheetId="9" state="visible" r:id="rId9"/>
    <sheet xmlns:r="http://schemas.openxmlformats.org/officeDocument/2006/relationships" name="Related Party Agreements and Tr" sheetId="10" state="visible" r:id="rId10"/>
    <sheet xmlns:r="http://schemas.openxmlformats.org/officeDocument/2006/relationships" name="Common Shares" sheetId="11" state="visible" r:id="rId11"/>
    <sheet xmlns:r="http://schemas.openxmlformats.org/officeDocument/2006/relationships" name="Distributions" sheetId="12" state="visible" r:id="rId12"/>
    <sheet xmlns:r="http://schemas.openxmlformats.org/officeDocument/2006/relationships" name="Financial Highlights" sheetId="13" state="visible" r:id="rId13"/>
    <sheet xmlns:r="http://schemas.openxmlformats.org/officeDocument/2006/relationships" name="Subsequent Events" sheetId="14" state="visible" r:id="rId14"/>
    <sheet xmlns:r="http://schemas.openxmlformats.org/officeDocument/2006/relationships" name="Significant Accounting Polici_2" sheetId="15" state="visible" r:id="rId15"/>
    <sheet xmlns:r="http://schemas.openxmlformats.org/officeDocument/2006/relationships" name="Investments (Tables)" sheetId="16" state="visible" r:id="rId16"/>
    <sheet xmlns:r="http://schemas.openxmlformats.org/officeDocument/2006/relationships" name="Related Party Agreements and _2" sheetId="17" state="visible" r:id="rId17"/>
    <sheet xmlns:r="http://schemas.openxmlformats.org/officeDocument/2006/relationships" name="Common Shares (Tables)" sheetId="18" state="visible" r:id="rId18"/>
    <sheet xmlns:r="http://schemas.openxmlformats.org/officeDocument/2006/relationships" name="Distributions (Tables)" sheetId="19" state="visible" r:id="rId19"/>
    <sheet xmlns:r="http://schemas.openxmlformats.org/officeDocument/2006/relationships" name="Financial Highlights (Tables)" sheetId="20" state="visible" r:id="rId20"/>
    <sheet xmlns:r="http://schemas.openxmlformats.org/officeDocument/2006/relationships" name="Principal Business and Organi_2" sheetId="21" state="visible" r:id="rId21"/>
    <sheet xmlns:r="http://schemas.openxmlformats.org/officeDocument/2006/relationships" name="Significant Accounting Polici_3" sheetId="22" state="visible" r:id="rId22"/>
    <sheet xmlns:r="http://schemas.openxmlformats.org/officeDocument/2006/relationships" name="Investments (Details)" sheetId="23" state="visible" r:id="rId23"/>
    <sheet xmlns:r="http://schemas.openxmlformats.org/officeDocument/2006/relationships" name="Investments (Details Narrative)" sheetId="24" state="visible" r:id="rId24"/>
    <sheet xmlns:r="http://schemas.openxmlformats.org/officeDocument/2006/relationships" name="Related Party Agreements and _3" sheetId="25" state="visible" r:id="rId25"/>
    <sheet xmlns:r="http://schemas.openxmlformats.org/officeDocument/2006/relationships" name="Related Party Agreements and _4" sheetId="26" state="visible" r:id="rId26"/>
    <sheet xmlns:r="http://schemas.openxmlformats.org/officeDocument/2006/relationships" name="Common Shares (Details)" sheetId="27" state="visible" r:id="rId27"/>
    <sheet xmlns:r="http://schemas.openxmlformats.org/officeDocument/2006/relationships" name="Distributions (Details)" sheetId="28" state="visible" r:id="rId28"/>
    <sheet xmlns:r="http://schemas.openxmlformats.org/officeDocument/2006/relationships" name="Financial Highlights (Details)" sheetId="29" state="visible" r:id="rId2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00%_);(#,##0.00%)"/>
    <numFmt numFmtId="168" formatCode="#,##0%_);(#,##0%)"/>
    <numFmt numFmtId="169"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5" customWidth="1" min="2" max="2"/>
    <col width="13" customWidth="1" min="3" max="3"/>
  </cols>
  <sheetData>
    <row r="1">
      <c r="A1" s="1" t="inlineStr">
        <is>
          <t>Cover - shares</t>
        </is>
      </c>
      <c r="B1" s="2" t="inlineStr">
        <is>
          <t>3 Months Ended</t>
        </is>
      </c>
    </row>
    <row r="2">
      <c r="B2" s="2" t="inlineStr">
        <is>
          <t>Mar. 31, 2024</t>
        </is>
      </c>
      <c r="C2" s="2" t="inlineStr">
        <is>
          <t>May 1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814-01091</t>
        </is>
      </c>
      <c r="C12" s="4" t="inlineStr">
        <is>
          <t xml:space="preserve"> </t>
        </is>
      </c>
    </row>
    <row r="13">
      <c r="A13" s="4" t="inlineStr">
        <is>
          <t>Entity Registrant Name</t>
        </is>
      </c>
      <c r="B13" s="4" t="inlineStr">
        <is>
          <t>GUGGENHEIM CREDIT INCOME FUND 2019</t>
        </is>
      </c>
      <c r="C13" s="4" t="inlineStr">
        <is>
          <t xml:space="preserve"> </t>
        </is>
      </c>
    </row>
    <row r="14">
      <c r="A14" s="4" t="inlineStr">
        <is>
          <t>Entity Central Index Key</t>
        </is>
      </c>
      <c r="B14" s="4" t="inlineStr">
        <is>
          <t>0001618696</t>
        </is>
      </c>
      <c r="C14" s="4" t="inlineStr">
        <is>
          <t xml:space="preserve"> </t>
        </is>
      </c>
    </row>
    <row r="15">
      <c r="A15" s="4" t="inlineStr">
        <is>
          <t>Entity Tax Identification Number</t>
        </is>
      </c>
      <c r="B15" s="4" t="inlineStr">
        <is>
          <t>47-2009064</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330 Madison Avenue</t>
        </is>
      </c>
      <c r="C17" s="4" t="inlineStr">
        <is>
          <t xml:space="preserve"> </t>
        </is>
      </c>
    </row>
    <row r="18">
      <c r="A18" s="4" t="inlineStr">
        <is>
          <t>Entity Address, City or Town</t>
        </is>
      </c>
      <c r="B18" s="4" t="inlineStr">
        <is>
          <t>New York</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0017</t>
        </is>
      </c>
      <c r="C20" s="4" t="inlineStr">
        <is>
          <t xml:space="preserve"> </t>
        </is>
      </c>
    </row>
    <row r="21">
      <c r="A21" s="4" t="inlineStr">
        <is>
          <t>City Area Code</t>
        </is>
      </c>
      <c r="B21" s="4" t="inlineStr">
        <is>
          <t>(212)</t>
        </is>
      </c>
      <c r="C21" s="4" t="inlineStr">
        <is>
          <t xml:space="preserve"> </t>
        </is>
      </c>
    </row>
    <row r="22">
      <c r="A22" s="4" t="inlineStr">
        <is>
          <t>Local Phone Number</t>
        </is>
      </c>
      <c r="B22" s="4" t="inlineStr">
        <is>
          <t>739-07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73628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y Agreements and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Agreements and Transactions</t>
        </is>
      </c>
      <c r="B4" s="4" t="inlineStr">
        <is>
          <t xml:space="preserve">Related Party Agreements and Transactions The Company has entered into
agreements with Guggenheim whereby the Company agrees to (i) receive expense support payments, (ii) reimburse certain expenses of, and
to pay for, administrative, expense support, organization and offerings costs incurred by Guggenheim on the Company’s behalf and
(iii) compensate Guggenheim Funds Distributors, LLC (“GFD”), an affiliate of Guggenheim, for capital market services in connection
with the marketing and distribution of the Company’s Shares. The memberships of the Company’s
Board of Trustees (the “Company’s Board” or the “Board of Trustees”) and the Master Fund’s Board are
identical and consequently the Company and the Master Fund are related parties. All of the Company’s executive officers also serve
as executive officers of the Master Fund. One of the Company’s executive officers, Brian Binder, Senior Vice President, serves as
an executive officer of Guggenheim. Administrative Services Agreement The Company is party to an
administrative services agreement with Guggenheim (the “Administrative Services Agreement”) whereby Guggenheim, serving as
the administrator (the “Administrator”), has agreed to provide administrative services, including office facilities and equipment
and clerical, bookkeeping and record-keeping services. More specifically, the Administrator performs and oversees the Company’s
required administrative services, which include financial and corporate record-keeping, preparing and disseminating the Company’s
reports to its shareholders and filing reports with the SEC. In addition, the Administrator assists in determining net asset value, overseeing
the preparation and filing of tax returns, overseeing the payment of expenses and distributions and overseeing the performance of administrative
and professional services rendered by others. For providing these services, facilities and personnel, the Company reimburses the Administrator
for the allocable portion of overhead and other expenses incurred by the Administrator in performing its obligations under the Administrative
Services Agreement. To the extent that the Administrator outsources any of its functions, the Company may pay the fees associated with
such functions on a direct basis, without incremental profit to the Administrator. The Administrative Services
Agreement may be terminated at any time, without the payment of any penalty: (i) by the Company upon 60 days’ written notice to
Guggenheim upon the vote of the Company’s independent trustees or (ii) by Guggenheim upon not less than 120 days’ written
notice to the Company. Unless earlier terminated, the Administrative Services Agreement will remain in effect for two years, and thereafter
shall continue automatically for successive one-year periods if approved annually by a majority of the Board of Trustees and the Master
Fund’s independent trustees. Dealer Manager Agreement The Company is party to a
dealer manager agreement with GFD (the “Dealer Manager Agreement”). Under the terms of the Dealer Manager Agreement, GFD is
to act on a best efforts basis as the exclusive dealer manager for (i) the Company’s Public Offering and (ii) the public offering
of common shares for future feeder funds affiliated with the Master Fund. The Company, not the Master Fund, is responsible for the compensation
of GFD pursuant to the terms of the Dealer Manager Agreement. The Dealer Manager Agreement may be terminated by the Company or GFD upon
60 calendar days’ written notice to the other party. In the event that the Company or GFD terminates the Dealer Manager Agreement
with respect to the Company, the Dealer Manager Agreement will continue with respect to any other feeder fund. Organization and Offering Expense Reimbursement
Agreement The Company is party to an
organization and offering expense reimbursement agreement (the “O&amp;O Agreement”) with Guggenheim. Under the O&amp;O Agreement,
the Company is to reimburse Guggenheim for organization and offering expenses incurred on the Company’s behalf, including, but not
limited to, legal services, audit services, printer services and the registration of securities under the Securities Act. The reimbursement
of organization and offering expenses is conditional on the Company’s receipt of equity capital from the sale of its Common Shares.
Any such reimbursement would not exceed actual expenses incurred by Guggenheim and its affiliates. Guggenheim is responsible for the payment
of the Company’s cumulative organization and offering expenses to the extent they exceeded 1.5% Any costs incurred by Guggenheim
related to the Initial Public Offering are no longer eligible for reimbursement. Any offering costs incurred by Guggenheim on behalf of
the Company associated with the Public Offering are subject to reimbursement under the terms and conditions of the O&amp;O Agreement.
Under the terms of the O&amp;O Agreement, the Company is not obligated to reimburse Guggenheim for any unreimbursed offering
expenses after the close of the Company’s Public Offering on December 31, 2020. Expense Support and Conditional Reimbursement Agreement The Company entered into an
expense support and conditional reimbursement agreement with Guggenheim whereby Guggenheim agreed to reimburse the Company monthly for
expenses in an amount equal to the difference between the Company’s cumulative distributions paid to its shareholders in each month
less the sum of the Company’s estimated investment company taxable income and net capital gains in each month. The Expense Support
Agreement will automatically terminate if (i) the Master Fund terminates the Investment Advisory Agreement with Guggenheim or (ii) the
Company’s Board of Trustees makes a determination to dissolve or liquidate the Company. The Board of Trustees’ approval of
a Liquidation Plan on March 30, 2021 is deemed a liquidity event and therefore, the Expense Support Agreement is deemed terminated. Upon termination of the Expense
Support Agreement, Guggenheim is required to fund any amounts accrued thereunder as of the date of termination. Similarly, the conditional
obligation of the Company to reimburse Guggenheim pursuant to the terms of the Expense Support Agreement shall survive the termination
of the Expense Support Agreement. Pursuant to the Expense Support
Agreement, the Company has a conditional obligation to reimburse Guggenheim for any amounts funded by Guggenheim under this arrangement
or the Prior Expense Support Agreement if (and only to the extent that), during any month occurring within three years of the date on
which Guggenheim funded such amount, the sum of the Company’s estimated investment company taxable income and net capital gains
exceeds the ordinary cash distributions paid by the Company to its shareholders; provided, however, that (i) the Company will only reimburse
Guggenheim for expense payments made by Guggenheim to the extent that the payment of such reimbursement (together with any other reimbursement
paid during such fiscal year) does not cause “other operating expenses” (as defined below) (on an annualized basis and net
of any expense support reimbursement payments received by the Company during such fiscal year) to exceed the lesser of (A) 1.75% As of the Board of Trustees’
approval of the Liquidation Plan, the total amount of expense support received from Guggenheim that is still eligible for reimbursement
is $ 967,781 Summary of Related Party Transactions The following table
presents the related party fees, expenses and transactions, excluding related party transactions between the Company and the Master
Fund in connection with Common Shares purchases, sales and distributions, for the three months ended March 31, 2024 and
March 31, 2023:
Schedule of related party fees, expenses and transactions
Three Months Ended March 31,
Related Party Source Agreement &amp; Description 2024 2023
Related Party Expense:
Guggenheim Administrative Services Agreement - expense reimbursement $ 11,365 $ 9,887 Indemnification The Administrative Services
Agreement provides certain indemnification to Guggenheim, its directors, officers, persons associated with Guggenheim and its affiliates.
In addition, the Company’s Declaration of Trust, as amended, provides certain indemnifications to its officers, trustees, agents
and certain other persons. The Dealer Manager Agreement provides for certain indemnifications from the Company (with respect to the primary
offering of its Common Shares) to GFD, any selected dealers and their respective officers, directors, employees, members, affiliates,
agents, representatives and, if any, each person who controls such person or entity within the meaning of Section 15 of the Securities
Act or Section 20 of the Exchange Act. Such indemnifications are subject to certain limitations as provided for in the Company’s
Declaration of Trust and the North American Securities Administrators Association Guidelines and are considered customary by management.
As of March 31, 2024 and December 31, 2023, management believes that the risk of incurring any losses for such indemnification is
remot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hares</t>
        </is>
      </c>
      <c r="B1" s="2" t="inlineStr">
        <is>
          <t>3 Months Ended</t>
        </is>
      </c>
    </row>
    <row r="2">
      <c r="B2" s="2" t="inlineStr">
        <is>
          <t>Mar. 31, 2024</t>
        </is>
      </c>
    </row>
    <row r="3">
      <c r="A3" s="3" t="inlineStr">
        <is>
          <t>Equity [Abstract]</t>
        </is>
      </c>
      <c r="B3" s="4" t="inlineStr">
        <is>
          <t xml:space="preserve"> </t>
        </is>
      </c>
    </row>
    <row r="4">
      <c r="A4" s="4" t="inlineStr">
        <is>
          <t>Common Shares</t>
        </is>
      </c>
      <c r="B4" s="4" t="inlineStr">
        <is>
          <t xml:space="preserve">Note 5. Common Shares Issuance of Common Shares The Company’s Initial
Registration Statement pertaining to its Initial Public Offering was declared effective on July 31, 2015. The following table summarizes
the total Common Shares issued and proceeds received in connection with the Company’s Public Offerings and reinvestment of distributions
for (i) the three months ended March 31, 2024 and (ii) the period commencing on July 31, 2015 (inception) through March 31,
2024, including the event that the Initial Public Offering was suspended on August 23, 2017:
Schedule of total common shares issued and proceeds received
Three Months Ended March 31, 2024 Inception through March 31, 2024
Shares Amount Shares Amount
Gross proceeds from Public Offering — $ — 1,959,348 $ 50,158,691
Dealer Manager fees and commissions — — — (890,172 )
Net proceeds to the Company from Public Offering — — 1,959,348 49,268,519
Reinvestment of shareholders’ distributions — — 278,752 6,762,060
Net proceeds from all issuance of Common Shares — $ — 2,238,100 $ 56,030,579
Average net proceeds per Common Share $ — $25.03 Repurchase of Common Shares In accordance with the Liquidation
Plan, the Company’s share repurchase program and distribution reinvestment plan have been suspended effective March 30,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Distributions</t>
        </is>
      </c>
      <c r="B1" s="2" t="inlineStr">
        <is>
          <t>3 Months Ended</t>
        </is>
      </c>
    </row>
    <row r="2">
      <c r="B2" s="2" t="inlineStr">
        <is>
          <t>Mar. 31, 2024</t>
        </is>
      </c>
    </row>
    <row r="3">
      <c r="A3" s="3" t="inlineStr">
        <is>
          <t>Distributions</t>
        </is>
      </c>
      <c r="B3" s="4" t="inlineStr">
        <is>
          <t xml:space="preserve"> </t>
        </is>
      </c>
    </row>
    <row r="4">
      <c r="A4" s="4" t="inlineStr">
        <is>
          <t>Distributions</t>
        </is>
      </c>
      <c r="B4" s="4" t="inlineStr">
        <is>
          <t xml:space="preserve">Note 6. Distributions The following table summarizes
the distributions that the Company declared on its Common Shares during the three months ended March 31, 2024 and March 31,
2023:
Schedule of distributions
Record Date Payment Date Distribution per Share at Record Date Distribution per Share at Payment Date Distribution Amount
For Fiscal Year 2023
March 22 March 23 $ 1.98000 $ 1.98000 $ 3,437,853
$ 1.98000 $ 3,437,853 There were no distributions declared during the three months ended March 31,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Financial Highlights</t>
        </is>
      </c>
      <c r="B1" s="2" t="inlineStr">
        <is>
          <t>3 Months Ended</t>
        </is>
      </c>
    </row>
    <row r="2">
      <c r="B2" s="2" t="inlineStr">
        <is>
          <t>Mar. 31, 2024</t>
        </is>
      </c>
    </row>
    <row r="3">
      <c r="A3" s="3" t="inlineStr">
        <is>
          <t>Financial Highlights</t>
        </is>
      </c>
      <c r="B3" s="4" t="inlineStr">
        <is>
          <t xml:space="preserve"> </t>
        </is>
      </c>
    </row>
    <row r="4">
      <c r="A4" s="4" t="inlineStr">
        <is>
          <t>Financial Highlights</t>
        </is>
      </c>
      <c r="B4" s="4" t="inlineStr">
        <is>
          <t xml:space="preserve">Note 7. Financial Highlights The following per Common Share
data and financial ratios have been derived from information provided in the financial statements. The following is a schedule of financial
highlights during the three months ended March 31, 2024 and March 31, 2023:
Schedule of financial highlights
Three Months Ended March 31,
2024 2023
PER COMMON SHARE OPERATING PERFORMANCE
Net asset value, beginning of period $ 3.51 $ 7.44
Net investment income (loss) (1) (0.04 ) 0.05
Net unrealized appreciation from investment in GCIF (2) 0.08 —
Net increase resulting from operations 0.04 0.05
Distributions to common shareholders
Distributions from net investment income (3) — (0.06 )
Distributions representing return of capital (3) — (1.92 )
Net decrease resulting from distributions — (1.98 )
Net asset value, end of period $ 3.55 $ 5.51
INVESTMENT RETURNS
Total investment return-net asset value (4) 0.98 % 0.64 %
RATIOS/SUPPLEMENTAL DATA
Net assets, end of period $ 6,156,628 $ 9,570,137
Average net assets (5) $ 6,136,438 $ 12,144,668
Common Shares outstanding, end of period 1,736,284 1,736,284
Weighted average Common Shares outstanding 1,736,284 1,736,284
Ratios-to-average net assets: (5) (6)
Total operating expenses 1.11 % (0.03 )%
Net expenses (reimbursements) 1.11 % (0.03 )%
Net investment income (loss) (1.11 )% 1.24 %
(1) The per Common Share data was derived by using the weighted average Common Shares outstanding during the
period presented.
(2) The amounts shown at this caption are the balancing figures derived from the other figures in the schedule.
The amounts shown at this caption for a Common Share outstanding throughout the period may not agree with the change in the aggregate
gains and losses in portfolio securities for the period because of the timing of sales of the Company’s Common Shares in relation
to fluctuating market values for the portfolio.
(3) The per Common Share data for distributions is the actual amount of distributions paid or payable per
Common Share outstanding during the entire period; distributions per Common Share are rounded to the nearest $0.01. For income tax purposes,
distributions made to shareholders are reported as ordinary income, capital gains, non-taxable return of capital or a combination thereof,
based on taxable income calculated in accordance with income tax regulations which may differ from amounts determined under GAAP. The
tax character of distribution shown above is an estimate since the exact amount cannot be determined at this point. The final determination of the tax character of
distributions will not be made until we file our tax return.
(4) Total investment return-net asset value is a measure of the change in total value for shareholders who
held the Company’s Common Shares at the beginning and end of the period, including distributions declared during the period. Total
investment return-net asset value is based on (i) net asset value per share on the first day of the period, (ii) the net asset value per
share on the last day of the period, plus any shares issued in connection with the reinvestment of monthly distributions and (iii) distributions
payable relating to the ownership of shares, if any, on the last day of the period. The total investment return-net asset value calculation
assumes that distributions are reinvested in accordance with the Company’s distribution reinvestment plan, net of sales load, on
each monthly distribution payment date. Because there is no public market for the Company’s shares, the terminal market value per
share is assumed to be equal to net asset value per share on the last day of the period presented. Investment performance is presented
without regard to sales load that may be incurred by shareholders in the purchase of the Company’s Common Shares. The Company’s
performance changes over time and currently may be different than that shown above. Past performance is no guarantee of future results.
(5) The computation of average net assets during the period is based on averaging the amount on the first
day of the first month of the period and the last day of each month during the period.
(6) The ratios-to-average net assets do not include any proportionate allocation of income and expenses incurred
at the Master Fund. The Master Fund’s total expenses-to-average net assets for the first three months ended March 31, 2024
and March 31, 2023, were 1.85% and 0.96%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4</t>
        </is>
      </c>
    </row>
    <row r="3">
      <c r="A3" s="3" t="inlineStr">
        <is>
          <t>Subsequent Events</t>
        </is>
      </c>
      <c r="B3" s="4" t="inlineStr">
        <is>
          <t xml:space="preserve"> </t>
        </is>
      </c>
    </row>
    <row r="4">
      <c r="A4" s="4" t="inlineStr">
        <is>
          <t>Subsequent Events</t>
        </is>
      </c>
      <c r="B4" s="4" t="inlineStr">
        <is>
          <t>Note 8. Subsequent Events Management has evaluated subsequent
events through the date of issuance of these financial statements and has determined that there are no subsequent events outside the ordinary
scope of business that require adjustment to, or disclosure in, the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 xml:space="preserve">Basis of Presentation Management has determined
that the Company meets the definition of an investment company and follows the accounting and reporting guidance in the Financial Accounting
Standards Board (“FASB”) Accounting Standards Codification (“ASC”) Topic 946 — Financial Services —
Investment Companies The Company’s interim
financial statements have been prepared pursuant to the requirements for reporting on Form 10-Q and the disclosure requirements stipulated
in Articles 6 and 10 of Regulation S-X, and therefore do not necessarily include all information and notes necessary for a fair statement
of financial position and results of operations in accordance with accounting principles generally accepted in the U.S. (“GAAP”).
In the opinion of management, the unaudited financial information for the interim period presented in this Report reflects all normal
and recurring adjustments necessary for a fair statement of financial position and results from operations. Operating results for interim
periods are not necessarily indicative of operating results for an entire year. The Company’s unaudited financial statements should
be read in conjunction with the Master Fund’s unaudited consolidated financial statements; the Master Fund’s quarterly report
on Form 10-Q is incorporated by reference and filed as an exhibit to this Report. </t>
        </is>
      </c>
    </row>
    <row r="5">
      <c r="A5" s="4" t="inlineStr">
        <is>
          <t>Use of Estimates</t>
        </is>
      </c>
      <c r="B5" s="4" t="inlineStr">
        <is>
          <t xml:space="preserve">Use of Estimates The preparation of financial
statements in conformity with GAAP requires management to make estimates and assumptions that affect (i) the reported amounts of
assets and liabilities at the date of the financial statements, (ii) the reported amounts of income and expenses during the reported
period and (iii) disclosure of contingent assets and liabilities at the date of the financial statements. Actual results could differ
materially from those estimates under different assumptions and conditions. </t>
        </is>
      </c>
    </row>
    <row r="6">
      <c r="A6" s="4" t="inlineStr">
        <is>
          <t>Cash</t>
        </is>
      </c>
      <c r="B6" s="4" t="inlineStr">
        <is>
          <t xml:space="preserve">Cash Cash consists of demand deposits
held at a major U.S. financial institution and the amount recorded on the statements of assets and liabilities may exceed the Federal
Deposit Insurance Corporation insured limit. Management believes the credit risk related to its demand deposits is minimal. </t>
        </is>
      </c>
    </row>
    <row r="7">
      <c r="A7" s="4" t="inlineStr">
        <is>
          <t>Valuation of Investments</t>
        </is>
      </c>
      <c r="B7" s="4" t="inlineStr">
        <is>
          <t xml:space="preserve">Valuation of Investments The Company invests substantially
all of its equity capital in the purchase of the Master Fund’s common shares and its primary investment position is common shares
of the Master Fund. The Company determines the fair value of the Master Fund’s common shares as the Master Fund’s net asset
value per common share (as determined by the Master Fund) multiplied by the number of Master Fund common shares owned by the Company.
The Company has implemented Accounting Standards Update (“ASU”) 2015-07, which permits a reporting entity, as a practical
expedient, to measure the fair value of certain investments using the net asset value per share of the investment. </t>
        </is>
      </c>
    </row>
    <row r="8">
      <c r="A8" s="4" t="inlineStr">
        <is>
          <t>Transactions with the Master Fund</t>
        </is>
      </c>
      <c r="B8" s="4" t="inlineStr">
        <is>
          <t xml:space="preserve">Transactions with the Master Fund Distributions received from
the Master Fund are recorded on the record date. Distributions received from the Master Fund are generally recognized as dividend income
or return of capital in the current period, a portion of which may be subject to a change in characterization in future periods, including
the potential for reclassification between dividend income and return of capital. The Company’s transactions with the Master Fund
are recorded on the effective date of the subscription in, or the redemption of, Master Fund shares. Realized gains and losses resulting
from the Company’s share repurchase transactions with the Master Fund are calculated on the specific share identification basis. </t>
        </is>
      </c>
    </row>
    <row r="9">
      <c r="A9" s="4" t="inlineStr">
        <is>
          <t>Offering Expenses</t>
        </is>
      </c>
      <c r="B9" s="4" t="inlineStr">
        <is>
          <t xml:space="preserve">Offering Expenses Continuous offering expenses
are capitalized monthly on the Company’s statements of assets and liabilities as deferred offering costs and thereafter expensed
to the Company’s statements of operations over a 12-month period on a straight-line basis commencing at the later of (i) when the
expense was incurred or (ii) when operations began. </t>
        </is>
      </c>
    </row>
    <row r="10">
      <c r="A10" s="4" t="inlineStr">
        <is>
          <t>Distributions to the Company’s Shareholders</t>
        </is>
      </c>
      <c r="B10" s="4" t="inlineStr">
        <is>
          <t xml:space="preserve">Distributions to the Company’s Shareholders Declared distributions to
the Company’s shareholders are recorded as a liability as of the record date. </t>
        </is>
      </c>
    </row>
    <row r="11">
      <c r="A11" s="4" t="inlineStr">
        <is>
          <t>Federal Income Taxes</t>
        </is>
      </c>
      <c r="B11" s="4" t="inlineStr">
        <is>
          <t xml:space="preserve">Federal Income Taxes The Company has elected to
be treated for federal income tax purposes, and intends to maintain its qualification, as a RIC under the Code. Generally, a RIC is not
subject to federal income taxes on distributed income and gains if it distributes dividends in a timely manner out of assets legally available
for distributions to its shareholders of an amount generally at least equal to 90% The Company is generally subject
to nondeductible federal excise taxes if it does not distribute dividends to its shareholders in respect of each calendar year of an amount
at least equal to the sum of (i) 98% 98.2% i.e. st 4% The Company follows ASC 740, Income
Taxes (“ASC 740”). ASC 740 provides guidance for how uncertain tax positions should be recognized, measured, presented
and disclosed in the financial statements. ASC 740 requires the evaluation of tax positions taken or expected to be taken in the course
of preparing our tax returns to determine whether the tax positions are “more-likely-than-not” of being sustained by the applicable
tax authority. Tax positions not deemed to meet the more-likely-than-not threshold are recorded as a tax benefit or expense in the current
year. Penalties or interest, if applicable, that may be assessed relating to income taxes would be classified as other expenses in the
statements of operations. Management has reviewed all open tax years and concluded that there is no effect to the Company’s financial
positions or results of operations and no tax liability was required to be recorded resulting from unrecognized tax benefits relating
to uncertain income tax position taken or expected to be taken on a tax return. During this period, the Company did not incur any material
interest or penalties. Open tax years are those years that are open for examination by the relevant income taxing authority. As of March 31,
2024, open U.S. Federal and state income tax years include the tax years ended September 30, 2020 through September 30, 2023. The Company
has no examinations in progress. Management’s determinations regarding ASC 740 may be subject to review and adjustment at a later
date based upon factors including, but not limited to, an on-going analysis of tax laws, regulations and interpretations thereof.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Tables)</t>
        </is>
      </c>
      <c r="B1" s="2" t="inlineStr">
        <is>
          <t>3 Months Ended</t>
        </is>
      </c>
    </row>
    <row r="2">
      <c r="B2" s="2" t="inlineStr">
        <is>
          <t>Mar. 31, 2024</t>
        </is>
      </c>
    </row>
    <row r="3">
      <c r="A3" s="3" t="inlineStr">
        <is>
          <t>Investments, All Other Investments [Abstract]</t>
        </is>
      </c>
      <c r="B3" s="4" t="inlineStr">
        <is>
          <t xml:space="preserve"> </t>
        </is>
      </c>
    </row>
    <row r="4">
      <c r="A4" s="4" t="inlineStr">
        <is>
          <t>Schedule of investments</t>
        </is>
      </c>
      <c r="B4" s="4" t="inlineStr">
        <is>
          <t>Schedule of investments
End of Period Weighted Average Shares Owned
Period Ended No. of Shares Quarter to Date Year to Date Cost Fair Value % of Net Assets
March 31, 2024 5,046,351 5,046,351 5,046,351 $ 8,258,643 $ 5,604,508 91.0 %
December 31, 2023 5,046,351 5,046,351 5,046,351 $ 8,258,643 $ 5,476,803 89.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 Party Agreements and Transactions (Tables)</t>
        </is>
      </c>
      <c r="B1" s="2" t="inlineStr">
        <is>
          <t>3 Months Ended</t>
        </is>
      </c>
    </row>
    <row r="2">
      <c r="B2" s="2" t="inlineStr">
        <is>
          <t>Mar. 31, 2024</t>
        </is>
      </c>
    </row>
    <row r="3">
      <c r="A3" s="3" t="inlineStr">
        <is>
          <t>Related Party Transactions [Abstract]</t>
        </is>
      </c>
      <c r="B3" s="4" t="inlineStr">
        <is>
          <t xml:space="preserve"> </t>
        </is>
      </c>
    </row>
    <row r="4">
      <c r="A4" s="4" t="inlineStr">
        <is>
          <t>Schedule of related party fees, expenses and transactions</t>
        </is>
      </c>
      <c r="B4" s="4" t="inlineStr">
        <is>
          <t xml:space="preserve">Schedule of related party fees, expenses and transactions
Three Months Ended March 31,
Related Party Source Agreement &amp; Description 2024 2023
Related Party Expense:
Guggenheim Administrative Services Agreement - expense reimbursement $ 11,365 $ 9,88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on Shares (Tables)</t>
        </is>
      </c>
      <c r="B1" s="2" t="inlineStr">
        <is>
          <t>3 Months Ended</t>
        </is>
      </c>
    </row>
    <row r="2">
      <c r="B2" s="2" t="inlineStr">
        <is>
          <t>Mar. 31, 2024</t>
        </is>
      </c>
    </row>
    <row r="3">
      <c r="A3" s="3" t="inlineStr">
        <is>
          <t>Equity [Abstract]</t>
        </is>
      </c>
      <c r="B3" s="4" t="inlineStr">
        <is>
          <t xml:space="preserve"> </t>
        </is>
      </c>
    </row>
    <row r="4">
      <c r="A4" s="4" t="inlineStr">
        <is>
          <t>Schedule of total common shares issued and proceeds received</t>
        </is>
      </c>
      <c r="B4" s="4" t="inlineStr">
        <is>
          <t xml:space="preserve">Schedule of total common shares issued and proceeds received
Three Months Ended March 31, 2024 Inception through March 31, 2024
Shares Amount Shares Amount
Gross proceeds from Public Offering — $ — 1,959,348 $ 50,158,691
Dealer Manager fees and commissions — — — (890,172 )
Net proceeds to the Company from Public Offering — — 1,959,348 49,268,519
Reinvestment of shareholders’ distributions — — 278,752 6,762,060
Net proceeds from all issuance of Common Shares — $ — 2,238,100 $ 56,030,579
Average net proceeds per Common Share $ — $25.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stributions (Tables)</t>
        </is>
      </c>
      <c r="B1" s="2" t="inlineStr">
        <is>
          <t>3 Months Ended</t>
        </is>
      </c>
    </row>
    <row r="2">
      <c r="B2" s="2" t="inlineStr">
        <is>
          <t>Mar. 31, 2024</t>
        </is>
      </c>
    </row>
    <row r="3">
      <c r="A3" s="3" t="inlineStr">
        <is>
          <t>Distributions</t>
        </is>
      </c>
      <c r="B3" s="4" t="inlineStr">
        <is>
          <t xml:space="preserve"> </t>
        </is>
      </c>
    </row>
    <row r="4">
      <c r="A4" s="4" t="inlineStr">
        <is>
          <t>Schedule of distributions</t>
        </is>
      </c>
      <c r="B4" s="4" t="inlineStr">
        <is>
          <t xml:space="preserve">Schedule of distributions
Record Date Payment Date Distribution per Share at Record Date Distribution per Share at Payment Date Distribution Amount
For Fiscal Year 2023
March 22 March 23 $ 1.98000 $ 1.98000 $ 3,437,853
$ 1.98000 $ 3,437,85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ASSETS AND LIABILITIES STATEMENTS OF OPERATIONS (UNAUDITED) - USD ($)</t>
        </is>
      </c>
      <c r="B1" s="2" t="inlineStr">
        <is>
          <t>Mar. 31, 2024</t>
        </is>
      </c>
      <c r="C1" s="2" t="inlineStr">
        <is>
          <t>Dec. 31, 2023</t>
        </is>
      </c>
    </row>
    <row r="2">
      <c r="A2" s="3" t="inlineStr">
        <is>
          <t>Assets</t>
        </is>
      </c>
      <c r="B2" s="4" t="inlineStr">
        <is>
          <t xml:space="preserve"> </t>
        </is>
      </c>
      <c r="C2" s="4" t="inlineStr">
        <is>
          <t xml:space="preserve"> </t>
        </is>
      </c>
    </row>
    <row r="3">
      <c r="A3" s="4" t="inlineStr">
        <is>
          <t>Investment in Guggenheim Credit Income Fund (‘‘GCIF’’) (5,046,351 shares purchased at a cost of $8,258,643 and 5,046,351 shares purchased at a cost of $8,258,643, respectively)</t>
        </is>
      </c>
      <c r="B3" s="6" t="n">
        <v>5604508</v>
      </c>
      <c r="C3" s="6" t="n">
        <v>5476803</v>
      </c>
    </row>
    <row r="4">
      <c r="A4" s="4" t="inlineStr">
        <is>
          <t>Cash</t>
        </is>
      </c>
      <c r="B4" s="5" t="n">
        <v>625936</v>
      </c>
      <c r="C4" s="5" t="n">
        <v>706284</v>
      </c>
    </row>
    <row r="5">
      <c r="A5" s="4" t="inlineStr">
        <is>
          <t>Total assets</t>
        </is>
      </c>
      <c r="B5" s="5" t="n">
        <v>6230444</v>
      </c>
      <c r="C5" s="5" t="n">
        <v>6183087</v>
      </c>
    </row>
    <row r="6">
      <c r="A6" s="3" t="inlineStr">
        <is>
          <t>Liabilities</t>
        </is>
      </c>
      <c r="B6" s="4" t="inlineStr">
        <is>
          <t xml:space="preserve"> </t>
        </is>
      </c>
      <c r="C6" s="4" t="inlineStr">
        <is>
          <t xml:space="preserve"> </t>
        </is>
      </c>
    </row>
    <row r="7">
      <c r="A7" s="4" t="inlineStr">
        <is>
          <t>Payable to related parties</t>
        </is>
      </c>
      <c r="B7" s="5" t="n">
        <v>11365</v>
      </c>
      <c r="C7" s="5" t="n">
        <v>11458</v>
      </c>
    </row>
    <row r="8">
      <c r="A8" s="4" t="inlineStr">
        <is>
          <t>Accrued professional services fees</t>
        </is>
      </c>
      <c r="B8" s="5" t="n">
        <v>42055</v>
      </c>
      <c r="C8" s="5" t="n">
        <v>50287</v>
      </c>
    </row>
    <row r="9">
      <c r="A9" s="4" t="inlineStr">
        <is>
          <t>Accounts payable, accrued expenses and other liabilities</t>
        </is>
      </c>
      <c r="B9" s="5" t="n">
        <v>20396</v>
      </c>
      <c r="C9" s="5" t="n">
        <v>24361</v>
      </c>
    </row>
    <row r="10">
      <c r="A10" s="4" t="inlineStr">
        <is>
          <t>Total liabilities</t>
        </is>
      </c>
      <c r="B10" s="5" t="n">
        <v>73816</v>
      </c>
      <c r="C10" s="5" t="n">
        <v>86106</v>
      </c>
    </row>
    <row r="11">
      <c r="A11" s="4" t="inlineStr">
        <is>
          <t>Net Assets</t>
        </is>
      </c>
      <c r="B11" s="5" t="n">
        <v>6156628</v>
      </c>
      <c r="C11" s="5" t="n">
        <v>6096981</v>
      </c>
    </row>
    <row r="12">
      <c r="A12" s="3" t="inlineStr">
        <is>
          <t>Components of Net Assets:</t>
        </is>
      </c>
      <c r="B12" s="4" t="inlineStr">
        <is>
          <t xml:space="preserve"> </t>
        </is>
      </c>
      <c r="C12" s="4" t="inlineStr">
        <is>
          <t xml:space="preserve"> </t>
        </is>
      </c>
    </row>
    <row r="13">
      <c r="A13" s="4" t="inlineStr">
        <is>
          <t>Common Shares, $0.001 par value, 348,000,000 Common Shares authorized, 1,736,284 and 1,736,284 Common Shares issued and outstanding at March 31, 2024 and December 31, 2023, respectively</t>
        </is>
      </c>
      <c r="B13" s="5" t="n">
        <v>1737</v>
      </c>
      <c r="C13" s="5" t="n">
        <v>1737</v>
      </c>
    </row>
    <row r="14">
      <c r="A14" s="4" t="inlineStr">
        <is>
          <t>Paid-in-capital in excess of par value</t>
        </is>
      </c>
      <c r="B14" s="5" t="n">
        <v>10092686</v>
      </c>
      <c r="C14" s="5" t="n">
        <v>10092686</v>
      </c>
    </row>
    <row r="15">
      <c r="A15" s="4" t="inlineStr">
        <is>
          <t>Accumulated loss, net of distributions</t>
        </is>
      </c>
      <c r="B15" s="5" t="n">
        <v>-3937795</v>
      </c>
      <c r="C15" s="5" t="n">
        <v>-3997442</v>
      </c>
    </row>
    <row r="16">
      <c r="A16" s="4" t="inlineStr">
        <is>
          <t>Total net assets</t>
        </is>
      </c>
      <c r="B16" s="6" t="n">
        <v>6156628</v>
      </c>
      <c r="C16" s="6" t="n">
        <v>6096981</v>
      </c>
    </row>
    <row r="17">
      <c r="A17" s="4" t="inlineStr">
        <is>
          <t>Net asset value per Common Share (NAV)</t>
        </is>
      </c>
      <c r="B17" s="7" t="n">
        <v>3.55</v>
      </c>
      <c r="C17" s="7" t="n">
        <v>3.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3 Months Ended</t>
        </is>
      </c>
    </row>
    <row r="2">
      <c r="B2" s="2" t="inlineStr">
        <is>
          <t>Mar. 31, 2024</t>
        </is>
      </c>
    </row>
    <row r="3">
      <c r="A3" s="3" t="inlineStr">
        <is>
          <t>Financial Highlights</t>
        </is>
      </c>
      <c r="B3" s="4" t="inlineStr">
        <is>
          <t xml:space="preserve"> </t>
        </is>
      </c>
    </row>
    <row r="4">
      <c r="A4" s="4" t="inlineStr">
        <is>
          <t>Schedule of financial highlights</t>
        </is>
      </c>
      <c r="B4" s="4" t="inlineStr">
        <is>
          <t>Schedule of financial highlights
Three Months Ended March 31,
2024 2023
PER COMMON SHARE OPERATING PERFORMANCE
Net asset value, beginning of period $ 3.51 $ 7.44
Net investment income (loss) (1) (0.04 ) 0.05
Net unrealized appreciation from investment in GCIF (2) 0.08 —
Net increase resulting from operations 0.04 0.05
Distributions to common shareholders
Distributions from net investment income (3) — (0.06 )
Distributions representing return of capital (3) — (1.92 )
Net decrease resulting from distributions — (1.98 )
Net asset value, end of period $ 3.55 $ 5.51
INVESTMENT RETURNS
Total investment return-net asset value (4) 0.98 % 0.64 %
RATIOS/SUPPLEMENTAL DATA
Net assets, end of period $ 6,156,628 $ 9,570,137
Average net assets (5) $ 6,136,438 $ 12,144,668
Common Shares outstanding, end of period 1,736,284 1,736,284
Weighted average Common Shares outstanding 1,736,284 1,736,284
Ratios-to-average net assets: (5) (6)
Total operating expenses 1.11 % (0.03 )%
Net expenses (reimbursements) 1.11 % (0.03 )%
Net investment income (loss) (1.11 )% 1.24 %
(1) The per Common Share data was derived by using the weighted average Common Shares outstanding during the
period presented.
(2) The amounts shown at this caption are the balancing figures derived from the other figures in the schedule.
The amounts shown at this caption for a Common Share outstanding throughout the period may not agree with the change in the aggregate
gains and losses in portfolio securities for the period because of the timing of sales of the Company’s Common Shares in relation
to fluctuating market values for the portfolio.
(3) The per Common Share data for distributions is the actual amount of distributions paid or payable per
Common Share outstanding during the entire period; distributions per Common Share are rounded to the nearest $0.01. For income tax purposes,
distributions made to shareholders are reported as ordinary income, capital gains, non-taxable return of capital or a combination thereof,
based on taxable income calculated in accordance with income tax regulations which may differ from amounts determined under GAAP. The
tax character of distribution shown above is an estimate since the exact amount cannot be determined at this point. The final determination of the tax character of
distributions will not be made until we file our tax return.
(4) Total investment return-net asset value is a measure of the change in total value for shareholders who
held the Company’s Common Shares at the beginning and end of the period, including distributions declared during the period. Total
investment return-net asset value is based on (i) net asset value per share on the first day of the period, (ii) the net asset value per
share on the last day of the period, plus any shares issued in connection with the reinvestment of monthly distributions and (iii) distributions
payable relating to the ownership of shares, if any, on the last day of the period. The total investment return-net asset value calculation
assumes that distributions are reinvested in accordance with the Company’s distribution reinvestment plan, net of sales load, on
each monthly distribution payment date. Because there is no public market for the Company’s shares, the terminal market value per
share is assumed to be equal to net asset value per share on the last day of the period presented. Investment performance is presented
without regard to sales load that may be incurred by shareholders in the purchase of the Company’s Common Shares. The Company’s
performance changes over time and currently may be different than that shown above. Past performance is no guarantee of future results.
(5) The computation of average net assets during the period is based on averaging the amount on the first
day of the first month of the period and the last day of each month during the period.
(6) The ratios-to-average net assets do not include any proportionate allocation of income and expenses incurred
at the Master Fund. The Master Fund’s total expenses-to-average net assets for the first three months ended March 31, 2024
and March 31, 2023, were 1.85% and 0.96%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rincipal Business and Organization (Details Narrative) - USD ($) $ in Thousands</t>
        </is>
      </c>
      <c r="B1" s="2" t="inlineStr">
        <is>
          <t>1 Months Ended</t>
        </is>
      </c>
      <c r="C1" s="2" t="inlineStr">
        <is>
          <t>12 Months Ended</t>
        </is>
      </c>
    </row>
    <row r="2">
      <c r="B2" s="2" t="inlineStr">
        <is>
          <t>Mar. 29, 2018</t>
        </is>
      </c>
      <c r="C2" s="2" t="inlineStr">
        <is>
          <t>Dec. 31, 2020</t>
        </is>
      </c>
      <c r="D2" s="2" t="inlineStr">
        <is>
          <t>Mar. 31, 2024</t>
        </is>
      </c>
    </row>
    <row r="3">
      <c r="A3" s="3" t="inlineStr">
        <is>
          <t>Subsidiary, Sale of Stock [Line Items]</t>
        </is>
      </c>
      <c r="B3" s="4" t="inlineStr">
        <is>
          <t xml:space="preserve"> </t>
        </is>
      </c>
      <c r="C3" s="4" t="inlineStr">
        <is>
          <t xml:space="preserve"> </t>
        </is>
      </c>
      <c r="D3" s="4" t="inlineStr">
        <is>
          <t xml:space="preserve"> </t>
        </is>
      </c>
    </row>
    <row r="4">
      <c r="A4" s="4" t="inlineStr">
        <is>
          <t>Covering a continuous public offering</t>
        </is>
      </c>
      <c r="B4" s="6" t="n">
        <v>958600</v>
      </c>
      <c r="C4" s="4" t="inlineStr">
        <is>
          <t xml:space="preserve"> </t>
        </is>
      </c>
      <c r="D4" s="4" t="inlineStr">
        <is>
          <t xml:space="preserve"> </t>
        </is>
      </c>
    </row>
    <row r="5">
      <c r="A5" s="4" t="inlineStr">
        <is>
          <t>Outstanding common shares percentage</t>
        </is>
      </c>
      <c r="B5" s="4" t="inlineStr">
        <is>
          <t xml:space="preserve"> </t>
        </is>
      </c>
      <c r="C5" s="4" t="inlineStr">
        <is>
          <t xml:space="preserve"> </t>
        </is>
      </c>
      <c r="D5" s="10" t="n">
        <v>0.1972</v>
      </c>
    </row>
    <row r="6">
      <c r="A6" s="4" t="inlineStr">
        <is>
          <t>IPO [Member]</t>
        </is>
      </c>
      <c r="B6" s="4" t="inlineStr">
        <is>
          <t xml:space="preserve"> </t>
        </is>
      </c>
      <c r="C6" s="4" t="inlineStr">
        <is>
          <t xml:space="preserve"> </t>
        </is>
      </c>
      <c r="D6" s="4" t="inlineStr">
        <is>
          <t xml:space="preserve"> </t>
        </is>
      </c>
    </row>
    <row r="7">
      <c r="A7" s="3" t="inlineStr">
        <is>
          <t>Subsidiary, Sale of Stock [Line Items]</t>
        </is>
      </c>
      <c r="B7" s="4" t="inlineStr">
        <is>
          <t xml:space="preserve"> </t>
        </is>
      </c>
      <c r="C7" s="4" t="inlineStr">
        <is>
          <t xml:space="preserve"> </t>
        </is>
      </c>
      <c r="D7" s="4" t="inlineStr">
        <is>
          <t xml:space="preserve"> </t>
        </is>
      </c>
    </row>
    <row r="8">
      <c r="A8" s="4" t="inlineStr">
        <is>
          <t>Gross capital raise amount</t>
        </is>
      </c>
      <c r="B8" s="4" t="inlineStr">
        <is>
          <t xml:space="preserve"> </t>
        </is>
      </c>
      <c r="C8" s="6" t="n">
        <v>50000</v>
      </c>
      <c r="D8"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15" customWidth="1" min="2" max="2"/>
  </cols>
  <sheetData>
    <row r="1">
      <c r="A1" s="1" t="inlineStr">
        <is>
          <t>Significant Accounting Policies (Details Narrative)</t>
        </is>
      </c>
      <c r="B1" s="2" t="inlineStr">
        <is>
          <t>3 Months Ended</t>
        </is>
      </c>
    </row>
    <row r="2">
      <c r="B2" s="2" t="inlineStr">
        <is>
          <t>Mar. 31, 2024</t>
        </is>
      </c>
    </row>
    <row r="3">
      <c r="A3" s="3" t="inlineStr">
        <is>
          <t>Accounting Policies [Abstract]</t>
        </is>
      </c>
      <c r="B3" s="4" t="inlineStr">
        <is>
          <t xml:space="preserve"> </t>
        </is>
      </c>
    </row>
    <row r="4">
      <c r="A4" s="4" t="inlineStr">
        <is>
          <t>Investment company taxable income percentage</t>
        </is>
      </c>
      <c r="B4" s="11" t="n">
        <v>0.9</v>
      </c>
    </row>
    <row r="5">
      <c r="A5" s="4" t="inlineStr">
        <is>
          <t>Net ordinary income percentage</t>
        </is>
      </c>
      <c r="B5" s="11" t="n">
        <v>0.98</v>
      </c>
    </row>
    <row r="6">
      <c r="A6" s="4" t="inlineStr">
        <is>
          <t>Capital gain net income percentage</t>
        </is>
      </c>
      <c r="B6" s="10" t="n">
        <v>0.982</v>
      </c>
    </row>
    <row r="7">
      <c r="A7" s="4" t="inlineStr">
        <is>
          <t>Nondeductible federal excise tax percentage</t>
        </is>
      </c>
      <c r="B7" s="11" t="n">
        <v>0.04</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15" customWidth="1" min="2" max="2"/>
    <col width="16" customWidth="1" min="3" max="3"/>
  </cols>
  <sheetData>
    <row r="1">
      <c r="A1" s="1" t="inlineStr">
        <is>
          <t>Investments (Details) - USD ($)</t>
        </is>
      </c>
      <c r="B1" s="2" t="inlineStr">
        <is>
          <t>3 Months Ended</t>
        </is>
      </c>
      <c r="C1" s="2" t="inlineStr">
        <is>
          <t>12 Months Ended</t>
        </is>
      </c>
    </row>
    <row r="2">
      <c r="B2" s="2" t="inlineStr">
        <is>
          <t>Mar. 31, 2024</t>
        </is>
      </c>
      <c r="C2" s="2" t="inlineStr">
        <is>
          <t>Dec. 31, 2023</t>
        </is>
      </c>
    </row>
    <row r="3">
      <c r="A3" s="3" t="inlineStr">
        <is>
          <t>Investments, All Other Investments [Abstract]</t>
        </is>
      </c>
      <c r="B3" s="4" t="inlineStr">
        <is>
          <t xml:space="preserve"> </t>
        </is>
      </c>
      <c r="C3" s="4" t="inlineStr">
        <is>
          <t xml:space="preserve"> </t>
        </is>
      </c>
    </row>
    <row r="4">
      <c r="A4" s="4" t="inlineStr">
        <is>
          <t>Number of shares</t>
        </is>
      </c>
      <c r="B4" s="5" t="n">
        <v>5046351</v>
      </c>
      <c r="C4" s="5" t="n">
        <v>5046351</v>
      </c>
    </row>
    <row r="5">
      <c r="A5" s="4" t="inlineStr">
        <is>
          <t>Weighted average shares owned quarter</t>
        </is>
      </c>
      <c r="B5" s="5" t="n">
        <v>5046351</v>
      </c>
      <c r="C5" s="5" t="n">
        <v>5046351</v>
      </c>
    </row>
    <row r="6">
      <c r="A6" s="4" t="inlineStr">
        <is>
          <t>Investment weighted average shares owned year</t>
        </is>
      </c>
      <c r="B6" s="5" t="n">
        <v>5046351</v>
      </c>
      <c r="C6" s="5" t="n">
        <v>5046351</v>
      </c>
    </row>
    <row r="7">
      <c r="A7" s="4" t="inlineStr">
        <is>
          <t>Cost</t>
        </is>
      </c>
      <c r="B7" s="6" t="n">
        <v>8258643</v>
      </c>
      <c r="C7" s="6" t="n">
        <v>8258643</v>
      </c>
    </row>
    <row r="8">
      <c r="A8" s="4" t="inlineStr">
        <is>
          <t>Fair Value</t>
        </is>
      </c>
      <c r="B8" s="6" t="n">
        <v>5604508</v>
      </c>
      <c r="C8" s="6" t="n">
        <v>5476803</v>
      </c>
    </row>
    <row r="9">
      <c r="A9" s="4" t="inlineStr">
        <is>
          <t>% of Net Assets</t>
        </is>
      </c>
      <c r="B9" s="11" t="n">
        <v>0.91</v>
      </c>
      <c r="C9" s="10" t="n">
        <v>0.898</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25" customWidth="1" min="2" max="2"/>
  </cols>
  <sheetData>
    <row r="1">
      <c r="A1" s="1" t="inlineStr">
        <is>
          <t>Investments (Details Narrative)</t>
        </is>
      </c>
      <c r="B1" s="2" t="inlineStr">
        <is>
          <t>58 Months Ended</t>
        </is>
      </c>
    </row>
    <row r="2">
      <c r="B2" s="2" t="inlineStr">
        <is>
          <t>Aug. 11, 2020 $ / shares</t>
        </is>
      </c>
    </row>
    <row r="3">
      <c r="A3" s="4" t="inlineStr">
        <is>
          <t>Minimum [Member]</t>
        </is>
      </c>
      <c r="B3" s="4" t="inlineStr">
        <is>
          <t xml:space="preserve"> </t>
        </is>
      </c>
    </row>
    <row r="4">
      <c r="A4" s="4" t="inlineStr">
        <is>
          <t>Acquired investment prices range</t>
        </is>
      </c>
      <c r="B4" s="7" t="n">
        <v>7.06</v>
      </c>
    </row>
    <row r="5">
      <c r="A5" s="4" t="inlineStr">
        <is>
          <t>Maximum [Member]</t>
        </is>
      </c>
      <c r="B5" s="4" t="inlineStr">
        <is>
          <t xml:space="preserve"> </t>
        </is>
      </c>
    </row>
    <row r="6">
      <c r="A6" s="4" t="inlineStr">
        <is>
          <t>Acquired investment prices range</t>
        </is>
      </c>
      <c r="B6" s="7" t="n">
        <v>8.59</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Related Party Agreements and Transactions (Details) - USD ($)</t>
        </is>
      </c>
      <c r="B1" s="2" t="inlineStr">
        <is>
          <t>3 Months Ended</t>
        </is>
      </c>
    </row>
    <row r="2">
      <c r="B2" s="2" t="inlineStr">
        <is>
          <t>Mar. 31, 2024</t>
        </is>
      </c>
      <c r="C2" s="2" t="inlineStr">
        <is>
          <t>Mar. 31, 2023</t>
        </is>
      </c>
    </row>
    <row r="3">
      <c r="A3" s="4" t="inlineStr">
        <is>
          <t>Guggenheim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Administrative Services Agreement - expense reimbursement</t>
        </is>
      </c>
      <c r="B5" s="6" t="n">
        <v>11365</v>
      </c>
      <c r="C5" s="6" t="n">
        <v>9887</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22" customWidth="1" min="2" max="2"/>
  </cols>
  <sheetData>
    <row r="1">
      <c r="A1" s="1" t="inlineStr">
        <is>
          <t>Related Party Agreements and Transactions (Details Narrative)</t>
        </is>
      </c>
      <c r="B1" s="2" t="inlineStr">
        <is>
          <t>3 Months Ended</t>
        </is>
      </c>
    </row>
    <row r="2">
      <c r="B2" s="2" t="inlineStr">
        <is>
          <t>Mar. 31, 2024 USD ($)</t>
        </is>
      </c>
    </row>
    <row r="3">
      <c r="A3" s="3" t="inlineStr">
        <is>
          <t>Related Party Transactions [Abstract]</t>
        </is>
      </c>
      <c r="B3" s="4" t="inlineStr">
        <is>
          <t xml:space="preserve"> </t>
        </is>
      </c>
    </row>
    <row r="4">
      <c r="A4" s="4" t="inlineStr">
        <is>
          <t>Organization and offering expenses percentage</t>
        </is>
      </c>
      <c r="B4" s="10" t="n">
        <v>0.015</v>
      </c>
    </row>
    <row r="5">
      <c r="A5" s="4" t="inlineStr">
        <is>
          <t>Average net assets attributable to its common shares</t>
        </is>
      </c>
      <c r="B5" s="10" t="n">
        <v>0.0175</v>
      </c>
    </row>
    <row r="6">
      <c r="A6" s="4" t="inlineStr">
        <is>
          <t>Total amount of expense support received for reimbursement</t>
        </is>
      </c>
      <c r="B6" s="6" t="n">
        <v>96778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5" customWidth="1" min="2" max="2"/>
    <col width="17" customWidth="1" min="3" max="3"/>
  </cols>
  <sheetData>
    <row r="1">
      <c r="A1" s="1" t="inlineStr">
        <is>
          <t>Common Shares (Details) - USD ($)</t>
        </is>
      </c>
      <c r="B1" s="2" t="inlineStr">
        <is>
          <t>3 Months Ended</t>
        </is>
      </c>
      <c r="C1" s="2" t="inlineStr">
        <is>
          <t>104 Months Ended</t>
        </is>
      </c>
    </row>
    <row r="2">
      <c r="B2" s="2" t="inlineStr">
        <is>
          <t>Mar. 31, 2024</t>
        </is>
      </c>
      <c r="C2" s="2" t="inlineStr">
        <is>
          <t>Mar. 31, 2024</t>
        </is>
      </c>
    </row>
    <row r="3">
      <c r="A3" s="3" t="inlineStr">
        <is>
          <t>Equity [Abstract]</t>
        </is>
      </c>
      <c r="B3" s="4" t="inlineStr">
        <is>
          <t xml:space="preserve"> </t>
        </is>
      </c>
      <c r="C3" s="4" t="inlineStr">
        <is>
          <t xml:space="preserve"> </t>
        </is>
      </c>
    </row>
    <row r="4">
      <c r="A4" s="4" t="inlineStr">
        <is>
          <t>Gross proceeds from Public Offerings, shares</t>
        </is>
      </c>
      <c r="B4" s="4" t="inlineStr">
        <is>
          <t xml:space="preserve"> </t>
        </is>
      </c>
      <c r="C4" s="5" t="n">
        <v>1959348</v>
      </c>
    </row>
    <row r="5">
      <c r="A5" s="4" t="inlineStr">
        <is>
          <t>Gross proceeds from Public Offerings</t>
        </is>
      </c>
      <c r="B5" s="4" t="inlineStr">
        <is>
          <t xml:space="preserve"> </t>
        </is>
      </c>
      <c r="C5" s="6" t="n">
        <v>50158691</v>
      </c>
    </row>
    <row r="6">
      <c r="A6" s="4" t="inlineStr">
        <is>
          <t>Dealer Manager fees and commissions, shares</t>
        </is>
      </c>
      <c r="B6" s="4" t="inlineStr">
        <is>
          <t xml:space="preserve"> </t>
        </is>
      </c>
      <c r="C6" s="4" t="inlineStr">
        <is>
          <t xml:space="preserve"> </t>
        </is>
      </c>
    </row>
    <row r="7">
      <c r="A7" s="4" t="inlineStr">
        <is>
          <t>Dealer Manager fees and commissions</t>
        </is>
      </c>
      <c r="B7" s="4" t="inlineStr">
        <is>
          <t xml:space="preserve"> </t>
        </is>
      </c>
      <c r="C7" s="6" t="n">
        <v>-890172</v>
      </c>
    </row>
    <row r="8">
      <c r="A8" s="4" t="inlineStr">
        <is>
          <t>Net proceeds to the Company from Public Offerings, shares</t>
        </is>
      </c>
      <c r="B8" s="4" t="inlineStr">
        <is>
          <t xml:space="preserve"> </t>
        </is>
      </c>
      <c r="C8" s="5" t="n">
        <v>1959348</v>
      </c>
    </row>
    <row r="9">
      <c r="A9" s="4" t="inlineStr">
        <is>
          <t>Net proceeds to the Company from Public Offerings</t>
        </is>
      </c>
      <c r="B9" s="4" t="inlineStr">
        <is>
          <t xml:space="preserve"> </t>
        </is>
      </c>
      <c r="C9" s="6" t="n">
        <v>49268519</v>
      </c>
    </row>
    <row r="10">
      <c r="A10" s="4" t="inlineStr">
        <is>
          <t>Reinvestment of shareholders' distributions, shares</t>
        </is>
      </c>
      <c r="B10" s="4" t="inlineStr">
        <is>
          <t xml:space="preserve"> </t>
        </is>
      </c>
      <c r="C10" s="5" t="n">
        <v>278752</v>
      </c>
    </row>
    <row r="11">
      <c r="A11" s="4" t="inlineStr">
        <is>
          <t>Reinvestment of shareholders' distributions</t>
        </is>
      </c>
      <c r="B11" s="4" t="inlineStr">
        <is>
          <t xml:space="preserve"> </t>
        </is>
      </c>
      <c r="C11" s="6" t="n">
        <v>6762060</v>
      </c>
    </row>
    <row r="12">
      <c r="A12" s="4" t="inlineStr">
        <is>
          <t>Net proceeds from all issuance of Common Shares, shares</t>
        </is>
      </c>
      <c r="B12" s="4" t="inlineStr">
        <is>
          <t xml:space="preserve"> </t>
        </is>
      </c>
      <c r="C12" s="5" t="n">
        <v>2238100</v>
      </c>
    </row>
    <row r="13">
      <c r="A13" s="4" t="inlineStr">
        <is>
          <t>Net proceeds from all issuance of Common Shares</t>
        </is>
      </c>
      <c r="B13" s="4" t="inlineStr">
        <is>
          <t xml:space="preserve"> </t>
        </is>
      </c>
      <c r="C13" s="6" t="n">
        <v>56030579</v>
      </c>
    </row>
    <row r="14">
      <c r="A14" s="4" t="inlineStr">
        <is>
          <t>Average net proceeds per Common Share</t>
        </is>
      </c>
      <c r="B14" s="4" t="inlineStr">
        <is>
          <t xml:space="preserve"> </t>
        </is>
      </c>
      <c r="C14" s="7" t="n">
        <v>25.03</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33" customWidth="1" min="2" max="2"/>
  </cols>
  <sheetData>
    <row r="1">
      <c r="A1" s="1" t="inlineStr">
        <is>
          <t>Distributions (Details)</t>
        </is>
      </c>
      <c r="B1" s="2" t="inlineStr">
        <is>
          <t>3 Months Ended</t>
        </is>
      </c>
    </row>
    <row r="2">
      <c r="B2" s="2" t="inlineStr">
        <is>
          <t>Mar. 31, 2024 USD ($) $ / shares</t>
        </is>
      </c>
    </row>
    <row r="3">
      <c r="A3" s="3" t="inlineStr">
        <is>
          <t>Share-Based Compensation Arrangement by Share-Based Payment Award [Line Items]</t>
        </is>
      </c>
      <c r="B3" s="4" t="inlineStr">
        <is>
          <t xml:space="preserve"> </t>
        </is>
      </c>
    </row>
    <row r="4">
      <c r="A4" s="4" t="inlineStr">
        <is>
          <t>Distribution per Share at Payment Date</t>
        </is>
      </c>
      <c r="B4" s="12" t="n">
        <v>1.98</v>
      </c>
    </row>
    <row r="5">
      <c r="A5" s="4" t="inlineStr">
        <is>
          <t>Distribution Amount | $</t>
        </is>
      </c>
      <c r="B5" s="6" t="n">
        <v>3437853</v>
      </c>
    </row>
    <row r="6">
      <c r="A6" s="4" t="inlineStr">
        <is>
          <t>March 22, 2023 [Member]</t>
        </is>
      </c>
      <c r="B6" s="4" t="inlineStr">
        <is>
          <t xml:space="preserve"> </t>
        </is>
      </c>
    </row>
    <row r="7">
      <c r="A7" s="3" t="inlineStr">
        <is>
          <t>Share-Based Compensation Arrangement by Share-Based Payment Award [Line Items]</t>
        </is>
      </c>
      <c r="B7" s="4" t="inlineStr">
        <is>
          <t xml:space="preserve"> </t>
        </is>
      </c>
    </row>
    <row r="8">
      <c r="A8" s="4" t="inlineStr">
        <is>
          <t>Record Date</t>
        </is>
      </c>
      <c r="B8" s="4" t="inlineStr">
        <is>
          <t>March 22</t>
        </is>
      </c>
    </row>
    <row r="9">
      <c r="A9" s="4" t="inlineStr">
        <is>
          <t>Payment Date</t>
        </is>
      </c>
      <c r="B9" s="4" t="inlineStr">
        <is>
          <t>March 23</t>
        </is>
      </c>
    </row>
    <row r="10">
      <c r="A10" s="4" t="inlineStr">
        <is>
          <t>Distribution per Share at Record Date</t>
        </is>
      </c>
      <c r="B10" s="12" t="n">
        <v>1.98</v>
      </c>
    </row>
    <row r="11">
      <c r="A11" s="4" t="inlineStr">
        <is>
          <t>Distribution per Share at Payment Date</t>
        </is>
      </c>
      <c r="B11" s="12" t="n">
        <v>1.98</v>
      </c>
    </row>
    <row r="12">
      <c r="A12" s="4" t="inlineStr">
        <is>
          <t>Distribution Amount | $</t>
        </is>
      </c>
      <c r="B12" s="6" t="n">
        <v>3437853</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Financial Highlights (Details) - USD ($)</t>
        </is>
      </c>
      <c r="C1" s="2" t="inlineStr">
        <is>
          <t>3 Months Ended</t>
        </is>
      </c>
    </row>
    <row r="2">
      <c r="C2" s="2" t="inlineStr">
        <is>
          <t>Mar. 31, 2024</t>
        </is>
      </c>
      <c r="D2" s="2" t="inlineStr">
        <is>
          <t>Mar. 31, 2023</t>
        </is>
      </c>
      <c r="E2" s="2" t="inlineStr">
        <is>
          <t>Dec. 31, 2023</t>
        </is>
      </c>
    </row>
    <row r="3">
      <c r="A3" s="3" t="inlineStr">
        <is>
          <t>Financial Highlights</t>
        </is>
      </c>
      <c r="C3" s="4" t="inlineStr">
        <is>
          <t xml:space="preserve"> </t>
        </is>
      </c>
      <c r="D3" s="4" t="inlineStr">
        <is>
          <t xml:space="preserve"> </t>
        </is>
      </c>
      <c r="E3" s="4" t="inlineStr">
        <is>
          <t xml:space="preserve"> </t>
        </is>
      </c>
    </row>
    <row r="4">
      <c r="A4" s="4" t="inlineStr">
        <is>
          <t>Net asset value, beginning of period</t>
        </is>
      </c>
      <c r="C4" s="7" t="n">
        <v>3.51</v>
      </c>
      <c r="D4" s="7" t="n">
        <v>7.44</v>
      </c>
      <c r="E4" s="4" t="inlineStr">
        <is>
          <t xml:space="preserve"> </t>
        </is>
      </c>
    </row>
    <row r="5">
      <c r="A5" s="4" t="inlineStr">
        <is>
          <t>Net investment income (loss)</t>
        </is>
      </c>
      <c r="B5" s="4" t="inlineStr">
        <is>
          <t>[1]</t>
        </is>
      </c>
      <c r="C5" s="9" t="n">
        <v>-0.04</v>
      </c>
      <c r="D5" s="9" t="n">
        <v>0.05</v>
      </c>
      <c r="E5" s="4" t="inlineStr">
        <is>
          <t xml:space="preserve"> </t>
        </is>
      </c>
    </row>
    <row r="6">
      <c r="A6" s="4" t="inlineStr">
        <is>
          <t>Net unrealized appreciation from investment in GCIF</t>
        </is>
      </c>
      <c r="B6" s="4" t="inlineStr">
        <is>
          <t>[2]</t>
        </is>
      </c>
      <c r="C6" s="9" t="n">
        <v>0.08</v>
      </c>
      <c r="D6" s="4" t="inlineStr">
        <is>
          <t xml:space="preserve"> </t>
        </is>
      </c>
      <c r="E6" s="4" t="inlineStr">
        <is>
          <t xml:space="preserve"> </t>
        </is>
      </c>
    </row>
    <row r="7">
      <c r="A7" s="4" t="inlineStr">
        <is>
          <t>Net increase resulting from operations</t>
        </is>
      </c>
      <c r="C7" s="9" t="n">
        <v>0.04</v>
      </c>
      <c r="D7" s="9" t="n">
        <v>0.05</v>
      </c>
      <c r="E7" s="4" t="inlineStr">
        <is>
          <t xml:space="preserve"> </t>
        </is>
      </c>
    </row>
    <row r="8">
      <c r="A8" s="4" t="inlineStr">
        <is>
          <t>Distributions from net investment income</t>
        </is>
      </c>
      <c r="B8" s="4" t="inlineStr">
        <is>
          <t>[3]</t>
        </is>
      </c>
      <c r="C8" s="4" t="inlineStr">
        <is>
          <t xml:space="preserve"> </t>
        </is>
      </c>
      <c r="D8" s="9" t="n">
        <v>-0.06</v>
      </c>
      <c r="E8" s="4" t="inlineStr">
        <is>
          <t xml:space="preserve"> </t>
        </is>
      </c>
    </row>
    <row r="9">
      <c r="A9" s="4" t="inlineStr">
        <is>
          <t>Distributions representing return of capital</t>
        </is>
      </c>
      <c r="B9" s="4" t="inlineStr">
        <is>
          <t>[3]</t>
        </is>
      </c>
      <c r="C9" s="4" t="inlineStr">
        <is>
          <t xml:space="preserve"> </t>
        </is>
      </c>
      <c r="D9" s="9" t="n">
        <v>-1.92</v>
      </c>
      <c r="E9" s="4" t="inlineStr">
        <is>
          <t xml:space="preserve"> </t>
        </is>
      </c>
    </row>
    <row r="10">
      <c r="A10" s="4" t="inlineStr">
        <is>
          <t>Net decrease resulting from distributions</t>
        </is>
      </c>
      <c r="C10" s="4" t="inlineStr">
        <is>
          <t xml:space="preserve"> </t>
        </is>
      </c>
      <c r="D10" s="9" t="n">
        <v>-1.98</v>
      </c>
      <c r="E10" s="4" t="inlineStr">
        <is>
          <t xml:space="preserve"> </t>
        </is>
      </c>
    </row>
    <row r="11">
      <c r="A11" s="4" t="inlineStr">
        <is>
          <t>Net asset value, end of period</t>
        </is>
      </c>
      <c r="C11" s="7" t="n">
        <v>3.55</v>
      </c>
      <c r="D11" s="7" t="n">
        <v>5.51</v>
      </c>
      <c r="E11" s="4" t="inlineStr">
        <is>
          <t xml:space="preserve"> </t>
        </is>
      </c>
    </row>
    <row r="12">
      <c r="A12" s="4" t="inlineStr">
        <is>
          <t>Total investment return-net asset value</t>
        </is>
      </c>
      <c r="B12" s="4" t="inlineStr">
        <is>
          <t>[4]</t>
        </is>
      </c>
      <c r="C12" s="10" t="n">
        <v>0.0098</v>
      </c>
      <c r="D12" s="10" t="n">
        <v>0.0064</v>
      </c>
      <c r="E12" s="4" t="inlineStr">
        <is>
          <t xml:space="preserve"> </t>
        </is>
      </c>
    </row>
    <row r="13">
      <c r="A13" s="4" t="inlineStr">
        <is>
          <t>Net assets, end of period</t>
        </is>
      </c>
      <c r="C13" s="6" t="n">
        <v>6156628</v>
      </c>
      <c r="D13" s="6" t="n">
        <v>9570137</v>
      </c>
      <c r="E13" s="6" t="n">
        <v>6096981</v>
      </c>
    </row>
    <row r="14">
      <c r="A14" s="4" t="inlineStr">
        <is>
          <t>Average net assets</t>
        </is>
      </c>
      <c r="B14" s="4" t="inlineStr">
        <is>
          <t>[5]</t>
        </is>
      </c>
      <c r="C14" s="6" t="n">
        <v>6136438</v>
      </c>
      <c r="D14" s="6" t="n">
        <v>12144668</v>
      </c>
      <c r="E14" s="4" t="inlineStr">
        <is>
          <t xml:space="preserve"> </t>
        </is>
      </c>
    </row>
    <row r="15">
      <c r="A15" s="4" t="inlineStr">
        <is>
          <t>Common Shares outstanding, end of period</t>
        </is>
      </c>
      <c r="C15" s="5" t="n">
        <v>1736284</v>
      </c>
      <c r="D15" s="5" t="n">
        <v>1736284</v>
      </c>
      <c r="E15" s="5" t="n">
        <v>1736284</v>
      </c>
    </row>
    <row r="16">
      <c r="A16" s="4" t="inlineStr">
        <is>
          <t>Weighted average Common Shares outstanding</t>
        </is>
      </c>
      <c r="C16" s="5" t="n">
        <v>1736284</v>
      </c>
      <c r="D16" s="5" t="n">
        <v>1736284</v>
      </c>
      <c r="E16" s="4" t="inlineStr">
        <is>
          <t xml:space="preserve"> </t>
        </is>
      </c>
    </row>
    <row r="17">
      <c r="A17" s="4" t="inlineStr">
        <is>
          <t>Total operating expenses</t>
        </is>
      </c>
      <c r="B17" s="4" t="inlineStr">
        <is>
          <t>[5],[6]</t>
        </is>
      </c>
      <c r="C17" s="10" t="n">
        <v>0.0111</v>
      </c>
      <c r="D17" s="4" t="inlineStr">
        <is>
          <t>(0.03%)</t>
        </is>
      </c>
      <c r="E17" s="4" t="inlineStr">
        <is>
          <t xml:space="preserve"> </t>
        </is>
      </c>
    </row>
    <row r="18">
      <c r="A18" s="4" t="inlineStr">
        <is>
          <t>Net expenses (reimbursements)</t>
        </is>
      </c>
      <c r="B18" s="4" t="inlineStr">
        <is>
          <t>[5],[6]</t>
        </is>
      </c>
      <c r="C18" s="10" t="n">
        <v>0.0111</v>
      </c>
      <c r="D18" s="4" t="inlineStr">
        <is>
          <t>(0.03%)</t>
        </is>
      </c>
      <c r="E18" s="4" t="inlineStr">
        <is>
          <t xml:space="preserve"> </t>
        </is>
      </c>
    </row>
    <row r="19">
      <c r="A19" s="4" t="inlineStr">
        <is>
          <t>Net investment income (loss)</t>
        </is>
      </c>
      <c r="B19" s="4" t="inlineStr">
        <is>
          <t>[5],[6]</t>
        </is>
      </c>
      <c r="C19" s="4" t="inlineStr">
        <is>
          <t>(1.11%)</t>
        </is>
      </c>
      <c r="D19" s="10" t="n">
        <v>0.0124</v>
      </c>
      <c r="E19" s="4" t="inlineStr">
        <is>
          <t xml:space="preserve"> </t>
        </is>
      </c>
    </row>
    <row r="20"/>
    <row r="21">
      <c r="A21" s="4" t="inlineStr">
        <is>
          <t>[1]The per Common Share data was derived by using the weighted average Common Shares outstanding during the
period presented.[2]The amounts shown at this caption are the balancing figures derived from the other figures in the schedule.
The amounts shown at this caption for a Common Share outstanding throughout the period may not agree with the change in the aggregate
gains and losses in portfolio securities for the period because of the timing of sales of the Company’s Common Shares in relation
to fluctuating market values for the portfolio.[3]The per Common Share data for distributions is the actual amount of distributions paid or payable per
Common Share outstanding during the entire period; distributions per Common Share are rounded to the nearest $0.01. For income tax purposes,
distributions made to shareholders are reported as ordinary income, capital gains, non-taxable return of capital or a combination thereof,
based on taxable income calculated in accordance with income tax regulations which may differ from amounts determined under GAAP. The
tax character of distribution shown above is an estimate since the exact amount cannot be determined at this point. The final determination of the tax character of
distributions will not be made until we file our tax return.[4]Total investment return-net asset value is a measure of the change in total value for shareholders who
held the Company’s Common Shares at the beginning and end of the period, including distributions declared during the period. Total
investment return-net asset value is based on (i) net asset value per share on the first day of the period, (ii) the net asset value per
share on the last day of the period, plus any shares issued in connection with the reinvestment of monthly distributions and (iii) distributions
payable relating to the ownership of shares, if any, on the last day of the period. The total investment return-net asset value calculation
assumes that distributions are reinvested in accordance with the Company’s distribution reinvestment plan, net of sales load, on
each monthly distribution payment date. Because there is no public market for the Company’s shares, the terminal market value per
share is assumed to be equal to net asset value per share on the last day of the period presented. Investment performance is presented
without regard to sales load that may be incurred by shareholders in the purchase of the Company’s Common Shares. The Company’s
performance changes over time and currently may be different than that shown above. Past performance is no guarantee of future results.[5]The computation of average net assets during the period is based on averaging the amount on the first
day of the first month of the period and the last day of each month during the period.[6]The ratios-to-average net assets do not include any proportionate allocation of income and expenses incurred
at the Master Fund. The Master Fund’s total expenses-to-average net assets for the first three months ended March 31, 2024
and March 31, 2023, were 1.85% and 0.96% respectively.</t>
        </is>
      </c>
    </row>
  </sheetData>
  <mergeCells count="4">
    <mergeCell ref="A1:B2"/>
    <mergeCell ref="C1:D1"/>
    <mergeCell ref="A20:D20"/>
    <mergeCell ref="A21:D2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ASSETS AND LIABILITIES STATEMENTS OF OPERATIONS (UNAUDITED) (Parenthetical) - USD ($)</t>
        </is>
      </c>
      <c r="B1" s="2" t="inlineStr">
        <is>
          <t>Mar. 31, 2024</t>
        </is>
      </c>
      <c r="C1" s="2" t="inlineStr">
        <is>
          <t>Dec. 31, 2023</t>
        </is>
      </c>
    </row>
    <row r="2">
      <c r="A2" s="3" t="inlineStr">
        <is>
          <t>Income Statement [Abstract]</t>
        </is>
      </c>
      <c r="B2" s="4" t="inlineStr">
        <is>
          <t xml:space="preserve"> </t>
        </is>
      </c>
      <c r="C2" s="4" t="inlineStr">
        <is>
          <t xml:space="preserve"> </t>
        </is>
      </c>
    </row>
    <row r="3">
      <c r="A3" s="4" t="inlineStr">
        <is>
          <t>Investment, purchase shares</t>
        </is>
      </c>
      <c r="B3" s="5" t="n">
        <v>5046351</v>
      </c>
      <c r="C3" s="5" t="n">
        <v>5046351</v>
      </c>
    </row>
    <row r="4">
      <c r="A4" s="4" t="inlineStr">
        <is>
          <t>Purchase cost</t>
        </is>
      </c>
      <c r="B4" s="6" t="n">
        <v>8258643</v>
      </c>
      <c r="C4" s="6" t="n">
        <v>8258643</v>
      </c>
    </row>
    <row r="5">
      <c r="A5" s="4" t="inlineStr">
        <is>
          <t>Common stock, par value</t>
        </is>
      </c>
      <c r="B5" s="8" t="n">
        <v>0.001</v>
      </c>
      <c r="C5" s="8" t="n">
        <v>0.001</v>
      </c>
    </row>
    <row r="6">
      <c r="A6" s="4" t="inlineStr">
        <is>
          <t>Common stock, shares authorized</t>
        </is>
      </c>
      <c r="B6" s="5" t="n">
        <v>348000000</v>
      </c>
      <c r="C6" s="5" t="n">
        <v>348000000</v>
      </c>
    </row>
    <row r="7">
      <c r="A7" s="4" t="inlineStr">
        <is>
          <t>Common stock, shares issued</t>
        </is>
      </c>
      <c r="B7" s="5" t="n">
        <v>1736284</v>
      </c>
      <c r="C7" s="5" t="n">
        <v>1736284</v>
      </c>
    </row>
    <row r="8">
      <c r="A8" s="4" t="inlineStr">
        <is>
          <t>Common stock, shares outstanding</t>
        </is>
      </c>
      <c r="B8" s="5" t="n">
        <v>1736284</v>
      </c>
      <c r="C8" s="5" t="n">
        <v>173628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TATEMENTS OF OPERATIONS (UNAUDITED) - USD ($)</t>
        </is>
      </c>
      <c r="C1" s="2" t="inlineStr">
        <is>
          <t>3 Months Ended</t>
        </is>
      </c>
    </row>
    <row r="2">
      <c r="C2" s="2" t="inlineStr">
        <is>
          <t>Mar. 31, 2024</t>
        </is>
      </c>
      <c r="D2" s="2" t="inlineStr">
        <is>
          <t>Mar. 31, 2023</t>
        </is>
      </c>
    </row>
    <row r="3">
      <c r="A3" s="3" t="inlineStr">
        <is>
          <t>Investment Income</t>
        </is>
      </c>
      <c r="C3" s="4" t="inlineStr">
        <is>
          <t xml:space="preserve"> </t>
        </is>
      </c>
      <c r="D3" s="4" t="inlineStr">
        <is>
          <t xml:space="preserve"> </t>
        </is>
      </c>
    </row>
    <row r="4">
      <c r="A4" s="4" t="inlineStr">
        <is>
          <t>Dividends from investment in GCIF</t>
        </is>
      </c>
      <c r="C4" s="4" t="inlineStr">
        <is>
          <t xml:space="preserve"> </t>
        </is>
      </c>
      <c r="D4" s="6" t="n">
        <v>84376</v>
      </c>
    </row>
    <row r="5">
      <c r="A5" s="4" t="inlineStr">
        <is>
          <t>Other income</t>
        </is>
      </c>
      <c r="C5" s="4" t="inlineStr">
        <is>
          <t xml:space="preserve"> </t>
        </is>
      </c>
      <c r="D5" s="5" t="n">
        <v>13047</v>
      </c>
    </row>
    <row r="6">
      <c r="A6" s="4" t="inlineStr">
        <is>
          <t>Total investment income</t>
        </is>
      </c>
      <c r="C6" s="4" t="inlineStr">
        <is>
          <t xml:space="preserve"> </t>
        </is>
      </c>
      <c r="D6" s="5" t="n">
        <v>97423</v>
      </c>
    </row>
    <row r="7">
      <c r="A7" s="3" t="inlineStr">
        <is>
          <t>Operating Expenses</t>
        </is>
      </c>
      <c r="C7" s="4" t="inlineStr">
        <is>
          <t xml:space="preserve"> </t>
        </is>
      </c>
      <c r="D7" s="4" t="inlineStr">
        <is>
          <t xml:space="preserve"> </t>
        </is>
      </c>
    </row>
    <row r="8">
      <c r="A8" s="4" t="inlineStr">
        <is>
          <t>Administrative services</t>
        </is>
      </c>
      <c r="B8" s="4" t="inlineStr">
        <is>
          <t>[1]</t>
        </is>
      </c>
      <c r="C8" s="5" t="n">
        <v>3750</v>
      </c>
      <c r="D8" s="5" t="n">
        <v>3629</v>
      </c>
    </row>
    <row r="9">
      <c r="A9" s="4" t="inlineStr">
        <is>
          <t>Related party reimbursements</t>
        </is>
      </c>
      <c r="B9" s="4" t="inlineStr">
        <is>
          <t>[1]</t>
        </is>
      </c>
      <c r="C9" s="5" t="n">
        <v>11365</v>
      </c>
      <c r="D9" s="5" t="n">
        <v>9887</v>
      </c>
    </row>
    <row r="10">
      <c r="A10" s="4" t="inlineStr">
        <is>
          <t>Trustees fees</t>
        </is>
      </c>
      <c r="B10" s="4" t="inlineStr">
        <is>
          <t>[1]</t>
        </is>
      </c>
      <c r="C10" s="5" t="n">
        <v>748</v>
      </c>
      <c r="D10" s="5" t="n">
        <v>740</v>
      </c>
    </row>
    <row r="11">
      <c r="A11" s="4" t="inlineStr">
        <is>
          <t>Professional services fees</t>
        </is>
      </c>
      <c r="B11" s="4" t="inlineStr">
        <is>
          <t>[1]</t>
        </is>
      </c>
      <c r="C11" s="5" t="n">
        <v>18650</v>
      </c>
      <c r="D11" s="5" t="n">
        <v>-31187</v>
      </c>
    </row>
    <row r="12">
      <c r="A12" s="4" t="inlineStr">
        <is>
          <t>Transfer agent fees</t>
        </is>
      </c>
      <c r="B12" s="4" t="inlineStr">
        <is>
          <t>[1]</t>
        </is>
      </c>
      <c r="C12" s="5" t="n">
        <v>27459</v>
      </c>
      <c r="D12" s="5" t="n">
        <v>26751</v>
      </c>
    </row>
    <row r="13">
      <c r="A13" s="4" t="inlineStr">
        <is>
          <t>Other expenses</t>
        </is>
      </c>
      <c r="B13" s="4" t="inlineStr">
        <is>
          <t>[1]</t>
        </is>
      </c>
      <c r="C13" s="5" t="n">
        <v>6086</v>
      </c>
      <c r="D13" s="4" t="inlineStr">
        <is>
          <t xml:space="preserve"> </t>
        </is>
      </c>
    </row>
    <row r="14">
      <c r="A14" s="4" t="inlineStr">
        <is>
          <t>Net expenses</t>
        </is>
      </c>
      <c r="B14" s="4" t="inlineStr">
        <is>
          <t>[1]</t>
        </is>
      </c>
      <c r="C14" s="5" t="n">
        <v>68058</v>
      </c>
      <c r="D14" s="5" t="n">
        <v>9820</v>
      </c>
    </row>
    <row r="15">
      <c r="A15" s="4" t="inlineStr">
        <is>
          <t>Net investment income (loss)</t>
        </is>
      </c>
      <c r="C15" s="5" t="n">
        <v>-68058</v>
      </c>
      <c r="D15" s="5" t="n">
        <v>87603</v>
      </c>
    </row>
    <row r="16">
      <c r="A16" s="3" t="inlineStr">
        <is>
          <t>Realized and unrealized gains (losses):</t>
        </is>
      </c>
      <c r="C16" s="4" t="inlineStr">
        <is>
          <t xml:space="preserve"> </t>
        </is>
      </c>
      <c r="D16" s="4" t="inlineStr">
        <is>
          <t xml:space="preserve"> </t>
        </is>
      </c>
    </row>
    <row r="17">
      <c r="A17" s="4" t="inlineStr">
        <is>
          <t>Net change in unrealized appreciation (depreciation) from investment in GCIF</t>
        </is>
      </c>
      <c r="C17" s="5" t="n">
        <v>127705</v>
      </c>
      <c r="D17" s="5" t="n">
        <v>-5159</v>
      </c>
    </row>
    <row r="18">
      <c r="A18" s="4" t="inlineStr">
        <is>
          <t>Net realized and unrealized gains (losses)</t>
        </is>
      </c>
      <c r="C18" s="5" t="n">
        <v>127705</v>
      </c>
      <c r="D18" s="5" t="n">
        <v>-5159</v>
      </c>
    </row>
    <row r="19">
      <c r="A19" s="4" t="inlineStr">
        <is>
          <t>Net increase in net assets resulting from operations</t>
        </is>
      </c>
      <c r="C19" s="6" t="n">
        <v>59647</v>
      </c>
      <c r="D19" s="6" t="n">
        <v>82444</v>
      </c>
    </row>
    <row r="20">
      <c r="A20" s="3" t="inlineStr">
        <is>
          <t>Per Common Share information:</t>
        </is>
      </c>
      <c r="C20" s="4" t="inlineStr">
        <is>
          <t xml:space="preserve"> </t>
        </is>
      </c>
      <c r="D20" s="4" t="inlineStr">
        <is>
          <t xml:space="preserve"> </t>
        </is>
      </c>
    </row>
    <row r="21">
      <c r="A21" s="4" t="inlineStr">
        <is>
          <t>Net investment income (loss) per Common Share outstanding - basic and diluted</t>
        </is>
      </c>
      <c r="C21" s="7" t="n">
        <v>-0.04</v>
      </c>
      <c r="D21" s="7" t="n">
        <v>0.05</v>
      </c>
    </row>
    <row r="22">
      <c r="A22" s="4" t="inlineStr">
        <is>
          <t>Earnings (losses) per Common Share outstanding - basic</t>
        </is>
      </c>
      <c r="C22" s="9" t="n">
        <v>0.03</v>
      </c>
      <c r="D22" s="9" t="n">
        <v>0.05</v>
      </c>
    </row>
    <row r="23">
      <c r="A23" s="4" t="inlineStr">
        <is>
          <t>Earnings (losses) per Common Share outstanding - diluted</t>
        </is>
      </c>
      <c r="C23" s="7" t="n">
        <v>0.03</v>
      </c>
      <c r="D23" s="7" t="n">
        <v>0.05</v>
      </c>
    </row>
    <row r="24">
      <c r="A24" s="4" t="inlineStr">
        <is>
          <t>Weighted average Common Shares outstanding - basic</t>
        </is>
      </c>
      <c r="C24" s="5" t="n">
        <v>1736284</v>
      </c>
      <c r="D24" s="5" t="n">
        <v>1736284</v>
      </c>
    </row>
    <row r="25">
      <c r="A25" s="4" t="inlineStr">
        <is>
          <t>Weighted average Common Shares outstanding - diluted</t>
        </is>
      </c>
      <c r="C25" s="5" t="n">
        <v>1736284</v>
      </c>
      <c r="D25" s="5" t="n">
        <v>1736284</v>
      </c>
    </row>
    <row r="26">
      <c r="A26" s="4" t="inlineStr">
        <is>
          <t>Distributions per Common Share outstanding</t>
        </is>
      </c>
      <c r="C26" s="4" t="inlineStr">
        <is>
          <t xml:space="preserve"> </t>
        </is>
      </c>
      <c r="D26" s="7" t="n">
        <v>1.98</v>
      </c>
    </row>
    <row r="27"/>
    <row r="28">
      <c r="A28" s="4" t="inlineStr">
        <is>
          <t>[1]Operating expenses solely represent the Company’s operating
expenses and do not include the Company’s proportionate share of the Master Fund’s operating expenses.</t>
        </is>
      </c>
    </row>
  </sheetData>
  <mergeCells count="4">
    <mergeCell ref="A1:B2"/>
    <mergeCell ref="C1:D1"/>
    <mergeCell ref="A27:C27"/>
    <mergeCell ref="A28:C2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8" customWidth="1" min="1" max="1"/>
    <col width="22" customWidth="1" min="2" max="2"/>
    <col width="36" customWidth="1" min="3" max="3"/>
    <col width="37" customWidth="1" min="4" max="4"/>
    <col width="13" customWidth="1" min="5" max="5"/>
  </cols>
  <sheetData>
    <row r="1">
      <c r="A1" s="1" t="inlineStr">
        <is>
          <t>STATEMENTS OF CHANGES IN NET ASSETS EQUITY (UNAUDITED) - USD ($)</t>
        </is>
      </c>
      <c r="B1" s="2" t="inlineStr">
        <is>
          <t>Common Stock [Member]</t>
        </is>
      </c>
      <c r="C1" s="2" t="inlineStr">
        <is>
          <t>Additional Paid-in Capital [Member]</t>
        </is>
      </c>
      <c r="D1" s="2" t="inlineStr">
        <is>
          <t>AOCI Attributable to Parent [Member]</t>
        </is>
      </c>
      <c r="E1" s="2" t="inlineStr">
        <is>
          <t>Total</t>
        </is>
      </c>
    </row>
    <row r="2">
      <c r="A2" s="4" t="inlineStr">
        <is>
          <t>Beginning balance, value at Dec. 31, 2022</t>
        </is>
      </c>
      <c r="B2" s="6" t="n">
        <v>1737</v>
      </c>
      <c r="C2" s="6" t="n">
        <v>16750502</v>
      </c>
      <c r="D2" s="6" t="n">
        <v>-3826693</v>
      </c>
      <c r="E2" s="6" t="n">
        <v>12925546</v>
      </c>
    </row>
    <row r="3">
      <c r="A3" s="4" t="inlineStr">
        <is>
          <t>Beginning balance, shares at Dec. 31, 2022</t>
        </is>
      </c>
      <c r="B3" s="5" t="n">
        <v>1736284</v>
      </c>
      <c r="C3" s="4" t="inlineStr">
        <is>
          <t xml:space="preserve"> </t>
        </is>
      </c>
      <c r="D3" s="4" t="inlineStr">
        <is>
          <t xml:space="preserve"> </t>
        </is>
      </c>
      <c r="E3" s="4" t="inlineStr">
        <is>
          <t xml:space="preserve"> </t>
        </is>
      </c>
    </row>
    <row r="4">
      <c r="A4" s="4" t="inlineStr">
        <is>
          <t>Net investment income</t>
        </is>
      </c>
      <c r="B4" s="4" t="inlineStr">
        <is>
          <t xml:space="preserve"> </t>
        </is>
      </c>
      <c r="C4" s="4" t="inlineStr">
        <is>
          <t xml:space="preserve"> </t>
        </is>
      </c>
      <c r="D4" s="5" t="n">
        <v>87603</v>
      </c>
      <c r="E4" s="5" t="n">
        <v>87603</v>
      </c>
    </row>
    <row r="5">
      <c r="A5" s="4" t="inlineStr">
        <is>
          <t>Net change in unrealized depreciation from investment in GCIF</t>
        </is>
      </c>
      <c r="B5" s="4" t="inlineStr">
        <is>
          <t xml:space="preserve"> </t>
        </is>
      </c>
      <c r="C5" s="4" t="inlineStr">
        <is>
          <t xml:space="preserve"> </t>
        </is>
      </c>
      <c r="D5" s="5" t="n">
        <v>-5159</v>
      </c>
      <c r="E5" s="5" t="n">
        <v>-5159</v>
      </c>
    </row>
    <row r="6">
      <c r="A6" s="4" t="inlineStr">
        <is>
          <t>Net increase in net assets resulting from operations</t>
        </is>
      </c>
      <c r="B6" s="4" t="inlineStr">
        <is>
          <t xml:space="preserve"> </t>
        </is>
      </c>
      <c r="C6" s="4" t="inlineStr">
        <is>
          <t xml:space="preserve"> </t>
        </is>
      </c>
      <c r="D6" s="5" t="n">
        <v>82444</v>
      </c>
      <c r="E6" s="5" t="n">
        <v>82444</v>
      </c>
    </row>
    <row r="7">
      <c r="A7" s="4" t="inlineStr">
        <is>
          <t>Distributions from earnings</t>
        </is>
      </c>
      <c r="B7" s="4" t="inlineStr">
        <is>
          <t xml:space="preserve"> </t>
        </is>
      </c>
      <c r="C7" s="4" t="inlineStr">
        <is>
          <t xml:space="preserve"> </t>
        </is>
      </c>
      <c r="D7" s="5" t="n">
        <v>-99947</v>
      </c>
      <c r="E7" s="5" t="n">
        <v>-99947</v>
      </c>
    </row>
    <row r="8">
      <c r="A8" s="4" t="inlineStr">
        <is>
          <t>Distributions representing a return of capital</t>
        </is>
      </c>
      <c r="B8" s="4" t="inlineStr">
        <is>
          <t xml:space="preserve"> </t>
        </is>
      </c>
      <c r="C8" s="5" t="n">
        <v>-3337906</v>
      </c>
      <c r="D8" s="4" t="inlineStr">
        <is>
          <t xml:space="preserve"> </t>
        </is>
      </c>
      <c r="E8" s="5" t="n">
        <v>-3337906</v>
      </c>
    </row>
    <row r="9">
      <c r="A9" s="4" t="inlineStr">
        <is>
          <t>Net decrease in net assets resulting from shareholder distributions</t>
        </is>
      </c>
      <c r="B9" s="4" t="inlineStr">
        <is>
          <t xml:space="preserve"> </t>
        </is>
      </c>
      <c r="C9" s="5" t="n">
        <v>-3337906</v>
      </c>
      <c r="D9" s="5" t="n">
        <v>-99947</v>
      </c>
      <c r="E9" s="5" t="n">
        <v>-3437853</v>
      </c>
    </row>
    <row r="10">
      <c r="A10" s="4" t="inlineStr">
        <is>
          <t>Net decrease for the period</t>
        </is>
      </c>
      <c r="B10" s="4" t="inlineStr">
        <is>
          <t xml:space="preserve"> </t>
        </is>
      </c>
      <c r="C10" s="5" t="n">
        <v>-3337906</v>
      </c>
      <c r="D10" s="5" t="n">
        <v>-17503</v>
      </c>
      <c r="E10" s="5" t="n">
        <v>-3355409</v>
      </c>
    </row>
    <row r="11">
      <c r="A11" s="4" t="inlineStr">
        <is>
          <t>Balance at March 2023 at Mar. 31, 2023</t>
        </is>
      </c>
      <c r="B11" s="6" t="n">
        <v>1737</v>
      </c>
      <c r="C11" s="5" t="n">
        <v>13412596</v>
      </c>
      <c r="D11" s="5" t="n">
        <v>-3844196</v>
      </c>
      <c r="E11" s="5" t="n">
        <v>9570137</v>
      </c>
    </row>
    <row r="12">
      <c r="A12" s="4" t="inlineStr">
        <is>
          <t>Ending balance, shares at Mar. 31, 2023</t>
        </is>
      </c>
      <c r="B12" s="5" t="n">
        <v>1736284</v>
      </c>
      <c r="C12" s="4" t="inlineStr">
        <is>
          <t xml:space="preserve"> </t>
        </is>
      </c>
      <c r="D12" s="4" t="inlineStr">
        <is>
          <t xml:space="preserve"> </t>
        </is>
      </c>
      <c r="E12" s="4" t="inlineStr">
        <is>
          <t xml:space="preserve"> </t>
        </is>
      </c>
    </row>
    <row r="13">
      <c r="A13" s="4" t="inlineStr">
        <is>
          <t>Beginning balance, value at Dec. 31, 2023</t>
        </is>
      </c>
      <c r="B13" s="6" t="n">
        <v>1737</v>
      </c>
      <c r="C13" s="5" t="n">
        <v>10092686</v>
      </c>
      <c r="D13" s="5" t="n">
        <v>-3997442</v>
      </c>
      <c r="E13" s="5" t="n">
        <v>6096981</v>
      </c>
    </row>
    <row r="14">
      <c r="A14" s="4" t="inlineStr">
        <is>
          <t>Beginning balance, shares at Dec. 31, 2023</t>
        </is>
      </c>
      <c r="B14" s="5" t="n">
        <v>1736284</v>
      </c>
      <c r="C14" s="4" t="inlineStr">
        <is>
          <t xml:space="preserve"> </t>
        </is>
      </c>
      <c r="D14" s="4" t="inlineStr">
        <is>
          <t xml:space="preserve"> </t>
        </is>
      </c>
      <c r="E14" s="4" t="inlineStr">
        <is>
          <t xml:space="preserve"> </t>
        </is>
      </c>
    </row>
    <row r="15">
      <c r="A15" s="4" t="inlineStr">
        <is>
          <t>Net investment income</t>
        </is>
      </c>
      <c r="B15" s="4" t="inlineStr">
        <is>
          <t xml:space="preserve"> </t>
        </is>
      </c>
      <c r="C15" s="4" t="inlineStr">
        <is>
          <t xml:space="preserve"> </t>
        </is>
      </c>
      <c r="D15" s="5" t="n">
        <v>-68058</v>
      </c>
      <c r="E15" s="5" t="n">
        <v>-68058</v>
      </c>
    </row>
    <row r="16">
      <c r="A16" s="4" t="inlineStr">
        <is>
          <t>Net change in unrealized depreciation from investment in GCIF</t>
        </is>
      </c>
      <c r="B16" s="4" t="inlineStr">
        <is>
          <t xml:space="preserve"> </t>
        </is>
      </c>
      <c r="C16" s="4" t="inlineStr">
        <is>
          <t xml:space="preserve"> </t>
        </is>
      </c>
      <c r="D16" s="5" t="n">
        <v>127705</v>
      </c>
      <c r="E16" s="5" t="n">
        <v>127705</v>
      </c>
    </row>
    <row r="17">
      <c r="A17" s="4" t="inlineStr">
        <is>
          <t>Net increase in net assets resulting from operations</t>
        </is>
      </c>
      <c r="B17" s="4" t="inlineStr">
        <is>
          <t xml:space="preserve"> </t>
        </is>
      </c>
      <c r="C17" s="4" t="inlineStr">
        <is>
          <t xml:space="preserve"> </t>
        </is>
      </c>
      <c r="D17" s="5" t="n">
        <v>59647</v>
      </c>
      <c r="E17" s="5" t="n">
        <v>59647</v>
      </c>
    </row>
    <row r="18">
      <c r="A18" s="4" t="inlineStr">
        <is>
          <t>Net decrease for the period</t>
        </is>
      </c>
      <c r="B18" s="4" t="inlineStr">
        <is>
          <t xml:space="preserve"> </t>
        </is>
      </c>
      <c r="C18" s="4" t="inlineStr">
        <is>
          <t xml:space="preserve"> </t>
        </is>
      </c>
      <c r="D18" s="5" t="n">
        <v>59647</v>
      </c>
      <c r="E18" s="5" t="n">
        <v>59647</v>
      </c>
    </row>
    <row r="19">
      <c r="A19" s="4" t="inlineStr">
        <is>
          <t>Balance at March 2023 at Mar. 31, 2024</t>
        </is>
      </c>
      <c r="B19" s="6" t="n">
        <v>1737</v>
      </c>
      <c r="C19" s="6" t="n">
        <v>10092686</v>
      </c>
      <c r="D19" s="6" t="n">
        <v>-3937795</v>
      </c>
      <c r="E19" s="6" t="n">
        <v>6156628</v>
      </c>
    </row>
    <row r="20">
      <c r="A20" s="4" t="inlineStr">
        <is>
          <t>Ending balance, shares at Mar. 31, 2024</t>
        </is>
      </c>
      <c r="B20" s="5" t="n">
        <v>1736284</v>
      </c>
      <c r="C20" s="4" t="inlineStr">
        <is>
          <t xml:space="preserve"> </t>
        </is>
      </c>
      <c r="D20" s="4" t="inlineStr">
        <is>
          <t xml:space="preserve"> </t>
        </is>
      </c>
      <c r="E2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rease in net assets resulting from operations</t>
        </is>
      </c>
      <c r="B4" s="6" t="n">
        <v>59647</v>
      </c>
      <c r="C4" s="6" t="n">
        <v>82444</v>
      </c>
    </row>
    <row r="5">
      <c r="A5" s="3" t="inlineStr">
        <is>
          <t>Adjustments to reconcile net increase in net assets from operations to net cash provided by (used in) operating activities:</t>
        </is>
      </c>
      <c r="B5" s="4" t="inlineStr">
        <is>
          <t xml:space="preserve"> </t>
        </is>
      </c>
      <c r="C5" s="4" t="inlineStr">
        <is>
          <t xml:space="preserve"> </t>
        </is>
      </c>
    </row>
    <row r="6">
      <c r="A6" s="4" t="inlineStr">
        <is>
          <t>Proceeds from liquidation distributions</t>
        </is>
      </c>
      <c r="B6" s="4" t="inlineStr">
        <is>
          <t xml:space="preserve"> </t>
        </is>
      </c>
      <c r="C6" s="5" t="n">
        <v>3347142</v>
      </c>
    </row>
    <row r="7">
      <c r="A7" s="4" t="inlineStr">
        <is>
          <t>Net change in unrealized (appreciation) depreciation from investment in GCIF</t>
        </is>
      </c>
      <c r="B7" s="5" t="n">
        <v>-127705</v>
      </c>
      <c r="C7" s="5" t="n">
        <v>5159</v>
      </c>
    </row>
    <row r="8">
      <c r="A8" s="3" t="inlineStr">
        <is>
          <t>Increase (decrease) in operating liabilities:</t>
        </is>
      </c>
      <c r="B8" s="4" t="inlineStr">
        <is>
          <t xml:space="preserve"> </t>
        </is>
      </c>
      <c r="C8" s="4" t="inlineStr">
        <is>
          <t xml:space="preserve"> </t>
        </is>
      </c>
    </row>
    <row r="9">
      <c r="A9" s="4" t="inlineStr">
        <is>
          <t>Payable to related parties</t>
        </is>
      </c>
      <c r="B9" s="5" t="n">
        <v>-93</v>
      </c>
      <c r="C9" s="5" t="n">
        <v>-990</v>
      </c>
    </row>
    <row r="10">
      <c r="A10" s="4" t="inlineStr">
        <is>
          <t>Accrued professional services fees</t>
        </is>
      </c>
      <c r="B10" s="5" t="n">
        <v>-8231</v>
      </c>
      <c r="C10" s="5" t="n">
        <v>-35273</v>
      </c>
    </row>
    <row r="11">
      <c r="A11" s="4" t="inlineStr">
        <is>
          <t>Accounts payable, accrued expenses and other liabilities</t>
        </is>
      </c>
      <c r="B11" s="5" t="n">
        <v>-3966</v>
      </c>
      <c r="C11" s="5" t="n">
        <v>-11050</v>
      </c>
    </row>
    <row r="12">
      <c r="A12" s="4" t="inlineStr">
        <is>
          <t>Net cash provided by (used in) operating activities</t>
        </is>
      </c>
      <c r="B12" s="5" t="n">
        <v>-80348</v>
      </c>
      <c r="C12" s="5" t="n">
        <v>3387432</v>
      </c>
    </row>
    <row r="13">
      <c r="A13" s="3" t="inlineStr">
        <is>
          <t>Financing activities</t>
        </is>
      </c>
      <c r="B13" s="4" t="inlineStr">
        <is>
          <t xml:space="preserve"> </t>
        </is>
      </c>
      <c r="C13" s="4" t="inlineStr">
        <is>
          <t xml:space="preserve"> </t>
        </is>
      </c>
    </row>
    <row r="14">
      <c r="A14" s="4" t="inlineStr">
        <is>
          <t>Distributions paid</t>
        </is>
      </c>
      <c r="B14" s="4" t="inlineStr">
        <is>
          <t xml:space="preserve"> </t>
        </is>
      </c>
      <c r="C14" s="5" t="n">
        <v>-3437853</v>
      </c>
    </row>
    <row r="15">
      <c r="A15" s="4" t="inlineStr">
        <is>
          <t>Net cash provided by (used in) financing activities</t>
        </is>
      </c>
      <c r="B15" s="4" t="inlineStr">
        <is>
          <t xml:space="preserve"> </t>
        </is>
      </c>
      <c r="C15" s="5" t="n">
        <v>-3437853</v>
      </c>
    </row>
    <row r="16">
      <c r="A16" s="4" t="inlineStr">
        <is>
          <t>Net decrease in cash</t>
        </is>
      </c>
      <c r="B16" s="5" t="n">
        <v>-80348</v>
      </c>
      <c r="C16" s="5" t="n">
        <v>-50421</v>
      </c>
    </row>
    <row r="17">
      <c r="A17" s="4" t="inlineStr">
        <is>
          <t>Cash, beginning of period</t>
        </is>
      </c>
      <c r="B17" s="5" t="n">
        <v>706284</v>
      </c>
      <c r="C17" s="5" t="n">
        <v>990500</v>
      </c>
    </row>
    <row r="18">
      <c r="A18" s="4" t="inlineStr">
        <is>
          <t>Cash, end of period</t>
        </is>
      </c>
      <c r="B18" s="6" t="n">
        <v>625936</v>
      </c>
      <c r="C18" s="6" t="n">
        <v>94007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al Business and Organiz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Principal Business and Organization</t>
        </is>
      </c>
      <c r="B4" s="4" t="inlineStr">
        <is>
          <t xml:space="preserve">Note 1. Principal Business and Organization Guggenheim Credit Income Fund
2019 (the “Company”) was formed as a Delaware statutory trust on September 5, 2014. The Company’s investment objectives
are to provide its shareholders with current income, capital preservation and, to a lesser extent, long-term capital appreciation by investing
substantially all of its equity capital in Guggenheim Credit Income Fund (the “Master Fund” or “GCIF”). The Company
is a non-diversified closed-end management investment company that elected to be treated as a business development company (a “BDC”)
under the Investment Company Act of 1940, as amended (the “1940 Act”). The Master Fund elected to
be treated as a BDC under the 1940 Act and it has the same investment objectives as the Company. The Master Fund commenced investment
operations on April 2, 2015. The Master Fund’s consolidated financial statements are an integral part of the Company’s financial
statements and should be read in their entirety. The Master Fund is externally
managed by Guggenheim Partners Investment Management, LLC (“Guggenheim” or the “Advisor”), which is responsible
for sourcing potential investments, analyzing and conducting due diligence on prospective investment opportunities, structuring investments
and ongoing monitoring of the Master Fund’s investment portfolio. The Company was selling its
common shares (“Shares” or “Common Shares”) pursuant to a registration statement on Form N-2 (the “Initial
Registration Statement”) covering its continuous public offering of up to $1.0 billion (the “Initial Public Offering”).
The Company suspended its Initial Public Offering of Common Shares, effective August 23, 2017, in connection with (i) the transition of
the Master Fund’s investment advisory function to Guggenheim and (ii) a concurrent change in the Initial Public Offering’s
dealer manager. On March 29, 2018 the Company filed a new registration statement on Form N-2 (the “Registration Statement”)
covering a continuous public offering of up to $ 958.6 50 In accordance with the offering
documents and the intention of Guggenheim Credit Income Fund 2016 T (“GCIF 2016T”) and the Company (together, the “Feeder
Funds”) to provide substantial shareholder liquidity, the Boards of Trustees of the Master Fund and the Feeder Funds approved respective
Plans of Liquidation for each company on March 30, 2021 (each, a “Liquidation Plan”). In accordance with the Liquidation Plans,
the Board has declared multiple liquidating distributions. These distributions have been substantially composed of return of capital and
have decreased the net asset value of the Master Fund and Feeder Funds. As such, the value on shareholder’s investment statements
has decreased as liquidating distributions have been paid. In accordance with the Liquidation
Plan, the Master Fund and the Feeder Funds will remain registered as a BDC and intend to maintain their qualifications, as regulated investment
company (“RIC”) under Subchapter M of the Internal Revenue Code of 1986, as amended (the “Code”). As of March 31, 2024,
the Company owned 19.7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ignificant Accounting Policies</t>
        </is>
      </c>
      <c r="B4" s="4" t="inlineStr">
        <is>
          <t xml:space="preserve">Significant Accounting Policies Basis of Presentation Management has determined
that the Company meets the definition of an investment company and follows the accounting and reporting guidance in the Financial Accounting
Standards Board (“FASB”) Accounting Standards Codification (“ASC”) Topic 946 — Financial Services —
Investment Companies The Company’s interim
financial statements have been prepared pursuant to the requirements for reporting on Form 10-Q and the disclosure requirements stipulated
in Articles 6 and 10 of Regulation S-X, and therefore do not necessarily include all information and notes necessary for a fair statement
of financial position and results of operations in accordance with accounting principles generally accepted in the U.S. (“GAAP”).
In the opinion of management, the unaudited financial information for the interim period presented in this Report reflects all normal
and recurring adjustments necessary for a fair statement of financial position and results from operations. Operating results for interim
periods are not necessarily indicative of operating results for an entire year. The Company’s unaudited financial statements should
be read in conjunction with the Master Fund’s unaudited consolidated financial statements; the Master Fund’s quarterly report
on Form 10-Q is incorporated by reference and filed as an exhibit to this Report. Use of Estimates The preparation of financial
statements in conformity with GAAP requires management to make estimates and assumptions that affect (i) the reported amounts of
assets and liabilities at the date of the financial statements, (ii) the reported amounts of income and expenses during the reported
period and (iii) disclosure of contingent assets and liabilities at the date of the financial statements. Actual results could differ
materially from those estimates under different assumptions and conditions. Cash Cash consists of demand deposits
held at a major U.S. financial institution and the amount recorded on the statements of assets and liabilities may exceed the Federal
Deposit Insurance Corporation insured limit. Management believes the credit risk related to its demand deposits is minimal. Valuation of Investments The Company invests substantially
all of its equity capital in the purchase of the Master Fund’s common shares and its primary investment position is common shares
of the Master Fund. The Company determines the fair value of the Master Fund’s common shares as the Master Fund’s net asset
value per common share (as determined by the Master Fund) multiplied by the number of Master Fund common shares owned by the Company.
The Company has implemented Accounting Standards Update (“ASU”) 2015-07, which permits a reporting entity, as a practical
expedient, to measure the fair value of certain investments using the net asset value per share of the investment. Transactions with the Master Fund Distributions received from
the Master Fund are recorded on the record date. Distributions received from the Master Fund are generally recognized as dividend income
or return of capital in the current period, a portion of which may be subject to a change in characterization in future periods, including
the potential for reclassification between dividend income and return of capital. The Company’s transactions with the Master Fund
are recorded on the effective date of the subscription in, or the redemption of, Master Fund shares. Realized gains and losses resulting
from the Company’s share repurchase transactions with the Master Fund are calculated on the specific share identification basis. Offering Expenses Continuous offering expenses
are capitalized monthly on the Company’s statements of assets and liabilities as deferred offering costs and thereafter expensed
to the Company’s statements of operations over a 12-month period on a straight-line basis commencing at the later of (i) when the
expense was incurred or (ii) when operations began. Distributions to the Company’s Shareholders Declared distributions to
the Company’s shareholders are recorded as a liability as of the record date. Federal Income Taxes The Company has elected to
be treated for federal income tax purposes, and intends to maintain its qualification, as a RIC under the Code. Generally, a RIC is not
subject to federal income taxes on distributed income and gains if it distributes dividends in a timely manner out of assets legally available
for distributions to its shareholders of an amount generally at least equal to 90% The Company is generally subject
to nondeductible federal excise taxes if it does not distribute dividends to its shareholders in respect of each calendar year of an amount
at least equal to the sum of (i) 98% 98.2% i.e. st 4% The Company follows ASC 740, Income
Taxes (“ASC 740”). ASC 740 provides guidance for how uncertain tax positions should be recognized, measured, presented
and disclosed in the financial statements. ASC 740 requires the evaluation of tax positions taken or expected to be taken in the course
of preparing our tax returns to determine whether the tax positions are “more-likely-than-not” of being sustained by the applicable
tax authority. Tax positions not deemed to meet the more-likely-than-not threshold are recorded as a tax benefit or expense in the current
year. Penalties or interest, if applicable, that may be assessed relating to income taxes would be classified as other expenses in the
statements of operations. Management has reviewed all open tax years and concluded that there is no effect to the Company’s financial
positions or results of operations and no tax liability was required to be recorded resulting from unrecognized tax benefits relating
to uncertain income tax position taken or expected to be taken on a tax return. During this period, the Company did not incur any material
interest or penalties. Open tax years are those years that are open for examination by the relevant income taxing authority. As of March 31,
2024, open U.S. Federal and state income tax years include the tax years ended September 30, 2020 through September 30, 2023. The Company
has no examinations in progress. Management’s determinations regarding ASC 740 may be subject to review and adjustment at a later
date based upon factors including, but not limited to, an on-going analysis of tax laws, regulations and interpretations thereof.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3 Months Ended</t>
        </is>
      </c>
    </row>
    <row r="2">
      <c r="B2" s="2" t="inlineStr">
        <is>
          <t>Mar. 31, 2024</t>
        </is>
      </c>
    </row>
    <row r="3">
      <c r="A3" s="3" t="inlineStr">
        <is>
          <t>Investments, All Other Investments [Abstract]</t>
        </is>
      </c>
      <c r="B3" s="4" t="inlineStr">
        <is>
          <t xml:space="preserve"> </t>
        </is>
      </c>
    </row>
    <row r="4">
      <c r="A4" s="4" t="inlineStr">
        <is>
          <t>Investments</t>
        </is>
      </c>
      <c r="B4" s="4" t="inlineStr">
        <is>
          <t xml:space="preserve">Note 3. Investments Below is a summary of the Company’s investment
in the Master Fund, a related party:
Schedule of investments
End of Period Weighted Average Shares Owned
Period Ended No. of Shares Quarter to Date Year to Date Cost Fair Value % of Net Assets
March 31, 2024 5,046,351 5,046,351 5,046,351 $ 8,258,643 $ 5,604,508 91.0 %
December 31, 2023 5,046,351 5,046,351 5,046,351 $ 8,258,643 $ 5,476,803 89.8 % Restricted Securities The Master Fund does not currently
intend to list its common shares on any securities exchange, and it does not expect a secondary market to develop for its issued and outstanding
common shares. As a result, the Company’s ability to sell its Master Fund common shares is limited. Because the Master Fund common
shares are being acquired in one or more transactions not involving a public offering, they are “restricted securities” and
may be required to be held indefinitely. Master Fund common shares may not be sold, transferred, assigned, pledged or otherwise disposed
of unless (i) the Master Fund’s consent is granted, and (ii) the Master Fund common shares are registered under applicable securities
laws or specifically exempted from registration (in which case the Master Fund’s shareholder may, at the Master Fund’s option,
be required to provide the Master Fund with a legal opinion, in form and substance satisfactory to the Master Fund, that registration
is not required). Accordingly, a shareholder in the Master Fund, including the Company, must be willing to bear the economic risk of investing
in the Master Fund common shares. No sale, transfer, assignment, pledge or other disposition, whether voluntary or involuntary, of the
Master Fund’s common shares may be made except by registration of the transfer on the Master Fund’s books. Each transferee
will be required to execute an instrument agreeing to be bound by these restrictions and the other restrictions imposed on the Master
Fund common shares and to execute such other instruments or certifications as are reasonably required by the Master Fund. From October 15, 2015 through
August 11, 2020, the Company acquired its investment in the Master Fund at prices ranging from $ 7.06 8.59 Share Repurchase Program The Master Fund has implemented
a share repurchase program, whereby it conducts tender offers each calendar quarter. In accordance with the Liquidation Plan, the Master
Fund’s share repurchase program has been suspended effective March 30,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0T21:20:44Z</dcterms:created>
  <dcterms:modified xmlns:dcterms="http://purl.org/dc/terms/" xmlns:xsi="http://www.w3.org/2001/XMLSchema-instance" xsi:type="dcterms:W3CDTF">2024-05-10T21:20:44Z</dcterms:modified>
</cp:coreProperties>
</file>